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sheetId="9" state="visible" r:id="rId9"/>
    <sheet xmlns:r="http://schemas.openxmlformats.org/officeDocument/2006/relationships" name="New Accounting Guidance" sheetId="10" state="visible" r:id="rId10"/>
    <sheet xmlns:r="http://schemas.openxmlformats.org/officeDocument/2006/relationships" name="Net Sales" sheetId="11" state="visible" r:id="rId11"/>
    <sheet xmlns:r="http://schemas.openxmlformats.org/officeDocument/2006/relationships" name="Fair Value Measurements"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Financial Instruments and Risk " sheetId="16" state="visible" r:id="rId16"/>
    <sheet xmlns:r="http://schemas.openxmlformats.org/officeDocument/2006/relationships" name="Debt including Finance Lease Ob" sheetId="17" state="visible" r:id="rId17"/>
    <sheet xmlns:r="http://schemas.openxmlformats.org/officeDocument/2006/relationships" name="Equity" sheetId="18" state="visible" r:id="rId18"/>
    <sheet xmlns:r="http://schemas.openxmlformats.org/officeDocument/2006/relationships" name="Restructuring and Other (Incom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Earnings (Loss) per Share" sheetId="23" state="visible" r:id="rId23"/>
    <sheet xmlns:r="http://schemas.openxmlformats.org/officeDocument/2006/relationships" name="New Accounting Guidance (Polici" sheetId="24" state="visible" r:id="rId24"/>
    <sheet xmlns:r="http://schemas.openxmlformats.org/officeDocument/2006/relationships" name="Net Sales (Tables)" sheetId="25" state="visible" r:id="rId25"/>
    <sheet xmlns:r="http://schemas.openxmlformats.org/officeDocument/2006/relationships" name="Fair Value Measurements (Tables" sheetId="26" state="visible" r:id="rId26"/>
    <sheet xmlns:r="http://schemas.openxmlformats.org/officeDocument/2006/relationships" name="Inventories, net (Tables)" sheetId="27" state="visible" r:id="rId27"/>
    <sheet xmlns:r="http://schemas.openxmlformats.org/officeDocument/2006/relationships" name="Property, Plant and Equipment_2" sheetId="28" state="visible" r:id="rId28"/>
    <sheet xmlns:r="http://schemas.openxmlformats.org/officeDocument/2006/relationships" name="Goodwill and Other Intangible_2" sheetId="29" state="visible" r:id="rId29"/>
    <sheet xmlns:r="http://schemas.openxmlformats.org/officeDocument/2006/relationships" name="Financial Instruments and Ris_2" sheetId="30" state="visible" r:id="rId30"/>
    <sheet xmlns:r="http://schemas.openxmlformats.org/officeDocument/2006/relationships" name="Debt including Finance Lease _2" sheetId="31" state="visible" r:id="rId31"/>
    <sheet xmlns:r="http://schemas.openxmlformats.org/officeDocument/2006/relationships" name="Equity (Tables)" sheetId="32" state="visible" r:id="rId32"/>
    <sheet xmlns:r="http://schemas.openxmlformats.org/officeDocument/2006/relationships" name="Restructuring and Other (Inco_2"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Earnings (Loss) per Share (Tabl" sheetId="36" state="visible" r:id="rId36"/>
    <sheet xmlns:r="http://schemas.openxmlformats.org/officeDocument/2006/relationships" name="Background (Details)" sheetId="37" state="visible" r:id="rId37"/>
    <sheet xmlns:r="http://schemas.openxmlformats.org/officeDocument/2006/relationships" name="Net Sales - Disaggregation of R" sheetId="38" state="visible" r:id="rId38"/>
    <sheet xmlns:r="http://schemas.openxmlformats.org/officeDocument/2006/relationships" name="Net Sales - Disaggregation of_2" sheetId="39" state="visible" r:id="rId39"/>
    <sheet xmlns:r="http://schemas.openxmlformats.org/officeDocument/2006/relationships" name="Net Sales - Contract assets (De" sheetId="40" state="visible" r:id="rId40"/>
    <sheet xmlns:r="http://schemas.openxmlformats.org/officeDocument/2006/relationships" name="Fair Value Measurements - Measu" sheetId="41" state="visible" r:id="rId41"/>
    <sheet xmlns:r="http://schemas.openxmlformats.org/officeDocument/2006/relationships" name="Fair Value Measurements - Narra" sheetId="42" state="visible" r:id="rId42"/>
    <sheet xmlns:r="http://schemas.openxmlformats.org/officeDocument/2006/relationships" name="Fair Value Measurements - Credi" sheetId="43" state="visible" r:id="rId43"/>
    <sheet xmlns:r="http://schemas.openxmlformats.org/officeDocument/2006/relationships" name="Inventories, net (Details)" sheetId="44" state="visible" r:id="rId44"/>
    <sheet xmlns:r="http://schemas.openxmlformats.org/officeDocument/2006/relationships" name="Property, Plant and Equipment_3"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Goodwill and Other Intangible_7" sheetId="50" state="visible" r:id="rId50"/>
    <sheet xmlns:r="http://schemas.openxmlformats.org/officeDocument/2006/relationships" name="Financial Instruments and Ris_3" sheetId="51" state="visible" r:id="rId51"/>
    <sheet xmlns:r="http://schemas.openxmlformats.org/officeDocument/2006/relationships" name="Financial Instruments and Ris_4" sheetId="52" state="visible" r:id="rId52"/>
    <sheet xmlns:r="http://schemas.openxmlformats.org/officeDocument/2006/relationships" name="Financial Instruments and Ris_5" sheetId="53" state="visible" r:id="rId53"/>
    <sheet xmlns:r="http://schemas.openxmlformats.org/officeDocument/2006/relationships" name="Debt including Finance Lease _3" sheetId="54" state="visible" r:id="rId54"/>
    <sheet xmlns:r="http://schemas.openxmlformats.org/officeDocument/2006/relationships" name="Debt including Finance Lease _4" sheetId="55" state="visible" r:id="rId55"/>
    <sheet xmlns:r="http://schemas.openxmlformats.org/officeDocument/2006/relationships" name="Equity - Rollforward of Equity " sheetId="56" state="visible" r:id="rId56"/>
    <sheet xmlns:r="http://schemas.openxmlformats.org/officeDocument/2006/relationships" name="Equity - Rollforward of Accumul" sheetId="57" state="visible" r:id="rId57"/>
    <sheet xmlns:r="http://schemas.openxmlformats.org/officeDocument/2006/relationships" name="Equity - Reclassification of AO" sheetId="58" state="visible" r:id="rId58"/>
    <sheet xmlns:r="http://schemas.openxmlformats.org/officeDocument/2006/relationships" name="Equity - Share Repurchases (Det" sheetId="59" state="visible" r:id="rId59"/>
    <sheet xmlns:r="http://schemas.openxmlformats.org/officeDocument/2006/relationships" name="Restructuring and Other (Inco_3" sheetId="60" state="visible" r:id="rId60"/>
    <sheet xmlns:r="http://schemas.openxmlformats.org/officeDocument/2006/relationships" name="Restructuring and Other (Inco_4" sheetId="61" state="visible" r:id="rId61"/>
    <sheet xmlns:r="http://schemas.openxmlformats.org/officeDocument/2006/relationships" name="Restructuring and Other (Inco_5" sheetId="62" state="visible" r:id="rId62"/>
    <sheet xmlns:r="http://schemas.openxmlformats.org/officeDocument/2006/relationships" name="Restructuring and Other (Inco_6" sheetId="63" state="visible" r:id="rId63"/>
    <sheet xmlns:r="http://schemas.openxmlformats.org/officeDocument/2006/relationships" name="Income Taxes - Effective tax ra" sheetId="64" state="visible" r:id="rId64"/>
    <sheet xmlns:r="http://schemas.openxmlformats.org/officeDocument/2006/relationships" name="Income Taxes - Tax Reconciliati" sheetId="65" state="visible" r:id="rId65"/>
    <sheet xmlns:r="http://schemas.openxmlformats.org/officeDocument/2006/relationships" name="Income Taxes - Narrative (Detai" sheetId="66" state="visible" r:id="rId66"/>
    <sheet xmlns:r="http://schemas.openxmlformats.org/officeDocument/2006/relationships" name="Commitment and Contingencies (D" sheetId="67" state="visible" r:id="rId67"/>
    <sheet xmlns:r="http://schemas.openxmlformats.org/officeDocument/2006/relationships" name="Segment Information - Net Sales" sheetId="68" state="visible" r:id="rId68"/>
    <sheet xmlns:r="http://schemas.openxmlformats.org/officeDocument/2006/relationships" name="Segment Information - Restructu" sheetId="69" state="visible" r:id="rId69"/>
    <sheet xmlns:r="http://schemas.openxmlformats.org/officeDocument/2006/relationships" name="Segment Information - Acquisiti" sheetId="70" state="visible" r:id="rId70"/>
    <sheet xmlns:r="http://schemas.openxmlformats.org/officeDocument/2006/relationships" name="Earnings (Loss) per Share - Ear" sheetId="71" state="visible" r:id="rId71"/>
    <sheet xmlns:r="http://schemas.openxmlformats.org/officeDocument/2006/relationships" name="Earnings (Loss) per Share - Ant" sheetId="72" state="visible" r:id="rId7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86</t>
        </is>
      </c>
      <c r="C8" s="4" t="inlineStr">
        <is>
          <t xml:space="preserve"> </t>
        </is>
      </c>
    </row>
    <row r="9">
      <c r="A9" s="4" t="inlineStr">
        <is>
          <t>Entity Registrant Name</t>
        </is>
      </c>
      <c r="B9" s="4" t="inlineStr">
        <is>
          <t>INGEVIT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027764</t>
        </is>
      </c>
      <c r="C11" s="4" t="inlineStr">
        <is>
          <t xml:space="preserve"> </t>
        </is>
      </c>
    </row>
    <row r="12">
      <c r="A12" s="4" t="inlineStr">
        <is>
          <t>Entity Address, Address Line One</t>
        </is>
      </c>
      <c r="B12" s="4" t="inlineStr">
        <is>
          <t>4920 O'Hear Avenue Suite 400</t>
        </is>
      </c>
      <c r="C12" s="4" t="inlineStr">
        <is>
          <t xml:space="preserve"> </t>
        </is>
      </c>
    </row>
    <row r="13">
      <c r="A13" s="4" t="inlineStr">
        <is>
          <t>Entity Address, City or Town</t>
        </is>
      </c>
      <c r="B13" s="4" t="inlineStr">
        <is>
          <t>North Charleston</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405</t>
        </is>
      </c>
      <c r="C15" s="4" t="inlineStr">
        <is>
          <t xml:space="preserve"> </t>
        </is>
      </c>
    </row>
    <row r="16">
      <c r="A16" s="4" t="inlineStr">
        <is>
          <t>City Area Code</t>
        </is>
      </c>
      <c r="B16" s="4" t="inlineStr">
        <is>
          <t>843</t>
        </is>
      </c>
      <c r="C16" s="4" t="inlineStr">
        <is>
          <t xml:space="preserve"> </t>
        </is>
      </c>
    </row>
    <row r="17">
      <c r="A17" s="4" t="inlineStr">
        <is>
          <t>Local Phone Number</t>
        </is>
      </c>
      <c r="B17" s="4" t="inlineStr">
        <is>
          <t>740-23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NGV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32945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5347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Guidance</t>
        </is>
      </c>
      <c r="B1" s="2" t="inlineStr">
        <is>
          <t>3 Months Ended</t>
        </is>
      </c>
    </row>
    <row r="2">
      <c r="B2" s="2" t="inlineStr">
        <is>
          <t>Mar. 31, 2024</t>
        </is>
      </c>
    </row>
    <row r="3">
      <c r="A3" s="3" t="inlineStr">
        <is>
          <t>Accounting Policies [Abstract]</t>
        </is>
      </c>
      <c r="B3" s="4" t="inlineStr">
        <is>
          <t xml:space="preserve"> </t>
        </is>
      </c>
    </row>
    <row r="4">
      <c r="A4" s="4" t="inlineStr">
        <is>
          <t>New Accounting Guidance</t>
        </is>
      </c>
      <c r="B4" s="4" t="inlineStr">
        <is>
          <t>New Accounting Guidance The Financial Accounting Standards Board ("FASB") Accounting Standards Codification ("ASC" or "Codification") is the sole source of authoritative GAAP other than SEC issued rules and regulations that apply only to SEC registrants. The FASB issues an Accounting Standards Update ("ASU") to communicate changes to the Codification. We consider the applicability and impact of all ASUs. Recently issued ASUs that are not listed within this Form 10-Q have been assessed and determined to be either not applicable or are not expected to have a material impact on the Condensed Consolidated Financial Statements. Recently Issued Accounting Pronouncements In November 2023, the FASB issued ASU 2023-07, “Segment Reporting: Improvements to Reportable Segment Disclosures”, which is intended to improve reportable segment disclosure requirements, primarily through enhanced disclosures about significant segment expenses. The purpose of the amendment is to provide readers of the financial statements with information to better understand an entity’s overall performance and assess potential future cash flows. The guidance is effective beginning with our 2024 fiscal year Form 10-K and will be applied to all prior periods presented in the financial statements. We are currently evaluating the potential impact of adopting this new guidance on our Condensed Consolidated Financial Statements and related disclosures. In December 2023, the FASB issued ASU 2023-09, “Improvements to Income Tax Disclosures”, which is intended to enhance income tax disclosures around the rate reconciliation and income taxes paid. The purpose of the amendment is to provide readers of the financial statements with information to better assess the differences between the effective tax rate and the statutory tax rate across multiple jurisdictions, enabling them to understand tax implications around operational opportunities and potential future cash flows. The guidance is effective beginning with our 2025 fiscal year. Early adoption is permitted and we are currently evaluating the potential impact of adopting this new guidance on our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4</t>
        </is>
      </c>
    </row>
    <row r="3">
      <c r="A3" s="3" t="inlineStr">
        <is>
          <t>Revenue from Contract with Customer [Abstract]</t>
        </is>
      </c>
      <c r="B3" s="4" t="inlineStr">
        <is>
          <t xml:space="preserve"> </t>
        </is>
      </c>
    </row>
    <row r="4">
      <c r="A4" s="4" t="inlineStr">
        <is>
          <t>Net Sales</t>
        </is>
      </c>
      <c r="B4" s="4" t="inlineStr">
        <is>
          <t>Net Sales Disaggregation of Net Sales The following table presents our Net sales disaggregated by reportable segment and product line. Three Months Ended March 31, In millions 2024 2023 Performance Materials segment $ 145.1 $ 141.4 Performance Chemicals segment Road Technologies product line 45.7 45.8 Industrial Specialties product line 101.3 139.8 Total $ 147.0 $ 185.6 Advanced Polymer Technologies segment $ 48.0 $ 65.6 Net sales $ 340.1 $ 392.6 The following table presents our Net sales disaggregated by geography, based on the delivery address of our customer. Three Months Ended March 31, In millions 2024 2023 North America $ 202.7 $ 234.7 Asia Pacific 78.4 85.7 Europe, Middle East, and Africa 48.3 62.7 South America 10.7 9.5 Net sales $ 340.1 $ 392.6 Contract Balances The contract assets primarily relate to our rights to consideration for products produced but not billed at the reporting date. The contract assets are recognized as accounts receivables when we have an enforceable right to payment for performance completed to date and the customer has been billed. Contract liabilities represent obligations to transfer goods to a customer for which we have received consideration from our customer. For all periods presented, we had no contract liabilities. The following table provides information about contract assets from contracts with certain customers. Contract Asset March 31, In millions 2024 2023 Beginning balance $ 11.2 $ 6.4 Contract asset additions 8.8 3.9 Reclassification to accounts receivable, billed to customers (4.1) (4.1) Ending balance (1) $ 15.9 $ 6.2 ______________ (1) Included within "Prepaid and other current assets"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information is presented for assets and liabilities that are recorded on the condensed consolidated balance sheets at fair value measured on a recurring basis. There were no transfers of assets and liabilities that were recorded at fair value between the three-level fair value hierarchy during the periods reported. In millions Level 1 (1) Level 2 (2) Level 3 (3) Total March 31, 2024 Assets: Deferred compensation plan investments (4) $ 3.1 $ — $ — $ 3.1 Total assets $ 3.1 $ — $ — $ 3.1 Liabilities: Deferred compensation arrangement (4) $ 16.1 $ — $ — $ 16.1 Total liabilities $ 16.1 $ — $ — $ 16.1 In millions Level 1 (1) Level 2 (2) Level 3 (3) Total December 31, 2023 Assets: Deferred compensation plan investments (4) $ 3.0 $ — $ — $ 3.0 Total assets $ 3.0 $ — $ — $ 3.0 Liabilities: Deferred compensation arrangement (4) $ 15.5 $ — $ — $ 15.5 Total liabilities $ 15.5 $ — $ — $ 15.5 ______________ (1) Quoted prices in active markets for identical assets. (2) Quoted prices for similar assets and liabilities in active markets. (3) Significant unobservable inputs. (4) Consists of a deferred compensation arrangement through which we hold various investment securities recognized on our condensed consolidated balance sheets. Both the asset and liability related to investment securities are recorded at fair value and are included within "Other assets" and "Other liabilities" on the condensed consolidated balance sheets, respectively. In addition to the investment securities, we also had company-owned life insurance related to the deferred compensation arrangement recorded at cash surrender value in "Other assets" of $15.8 million and $14.9 million at March 31, 2024 and December 31, 2023, respectively. Nonrecurring Fair Value Measurements There were no nonrecurring fair value measurements on the condensed consolidated balance sheets during the periods ended March 31, 2024, and December 31, 2023. Strategic Investments Equity Method Investments The aggregate carrying value of all strategic equity method investments totaled $15.7 million and $16.0 million at March 31, 2024 and December 31, 2023, respectively. During the first quarter of 2023, we sold a strategic equity method investment for $31.4 million, resulting in a $19.2 million gain, recorded within "Other (income) expense, net" on the condensed consolidated statement of operations. There were no adjustments to the carrying value of equity method investments for impairment for the periods ended March 31, 2024 and December 31, 2023. During 2022, we entered into an investment with a venture capital fund for $0.8 million, which is accounted for under the equity method of accounting. As of March 31, 2024 and December 31, 2023, respectively, we had approximately $5.6 million of unfunded commitments, which we anticipate will be paid over a period of 10 years. The carrying value of our strategic equity investment was $1.6 million and $1.7 million at March 31, 2024 and December 31, 2023 , respectively. Measurement Alternative Investments The aggregate carrying value of all measurement alternative investments where fair value is not readily determinable totaled $78.4 million and $83.2 million at March 31, 2024 and December 31, 2023, respectively. During the period ended March 31, 2024, the company identified a triggering event indicating that an investment being accounted for under the measurement alternative may be impaired. For the three months ended March 31, 2024, the Company recognized an impairment of $4.8 million, recorded in Other (income) expense, net on the condensed consolidated statement of operations. Restricted Investment Our restricted investment is a trust managed in order to secure repayment of the finance lease obligation associated with our Performance Materials' Wickliffe, Kentucky, manufacturing site at maturity. The trust, presented as Restricted investment on our condensed consolidated balance sheets, originally purchased long-term bonds that mature through 2026. The principal received at maturity of the bonds, along with interest income that is reinvested in the trust, are expected to be equal to or more than the $80.0 million finance lease obligation that is due in 2027. Because the provisions of the trust provide us the ability, and it is our intent, to hold the investments to maturity, the investments held by the trust are accounted for as held to maturity ("HTM"); therefore, they are held at their amortized cost. The investments held by the trust earn interest at the stated coupon rate of the invested bonds. Interest earned on the investments held by the trust is recognized and presented as interest income on our condensed consolidated statement of operations. As interest from the bonds is received and as bonds mature, any proceeds not reinvested are held in highly liquid securities and treated as restricted cash. At March 31, 2024 and December 31, 2023, the carrying value of our restricted investment was $79.8 million and $79.1 million, net of an allowance for credit losses of $0.1 million and $0.2 million, and included restricted cash of $16.0 million and $15.4 million, respectively. The fair value at March 31, 2024 and December 31, 2023 was $77.2 million and $76.7 million, respectively, based on Level 1 inputs. The following table shows the total amortized cost of our HTM debt securities by credit rating, excluding the allowance for credit losses and cash. The primary factor in our expected credit loss calculation is the composite bond rating. As the rating decreases, the risk present in holding the bond is inherently increased, leading to an increase in expected credit losses. HTM Debt Securities In millions AA+ AA- A A- BBB+ Total March 31, 2024 $ 13.3 10.4 13.2 17.0 10.0 $ 63.9 December 31, 2023 $ 13.3 10.4 13.2 17.0 10.0 $ 63.9 Debt and Finance Lease Obligations At March 31, 2024 and December 31, 2023, the carrying value of finance lease obligations was $100.8 million and $101.1 million, respectively, and the fair value was $104.3 million and $105.7 million, respectively. The fair value of our finance lease obligation associated with our Performance Materials' Wickliffe, Kentucky manufacturing site, is based on the period-end quoted market prices for the obligations, using Level 2 inputs. The fair value of all other finance lease obligations approximates their carrying values. The carrying value, excluding debt issuance fees, of our variable interest rate debt was $847.6 million and $821.4 million as of March 31, 2024 and December 31, 2023, respectively. The carrying value of our variable rate debt is a reasonable estimate of the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 xml:space="preserve">Inventories, net In millions March 31, 2024 December 31, 2023 Raw materials $ 129.9 $ 128.3 Production materials, stores, and supplies 26.2 26.0 Finished and in-process goods 263.3 255.2 Subtotal $ 419.4 $ 409.5 Less: LIFO reserve (93.9) (100.7) Inventories, net $ 325.5 $ 30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Property, Plant, and Equipment, net In millions March 31, 2024 December 31, 2023 Machinery and equipment $ 1,262.8 $ 1,244.6 Buildings and leasehold improvements 217.4 217.4 Land and land improvements 26.3 26.3 Construction in progress 87.5 92.8 Total cost $ 1,594.0 $ 1,581.1 Less: accumulated depreciation (1) (867.5) (818.9) Property, plant, and equipment, net $ 726.5 $ 762.2 _______________ (1) As a result of the Performance Chemicals' repositioning, as further described in Note 11, we accelerated the depreciation of certain property, plant and equipment assets. This resulted in $31.6 million of additional expense for the three months ended March 31, 2024, which is included in Restructuring and other (income) charges, net within the condensed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Reporting Units In millions Performance Materials Performance Chemicals Advanced Polymer Technologies Total December 31, 2023 $ 4.3 $ 349.4 $ 173.8 $ 527.5 Foreign currency translation — (0.1) (1.5) (1.6) March 31, 2024 $ 4.3 $ 349.3 $ 172.3 $ 525.9 There were no events or circumstances indicating that goodwill might be impaired as of March 31, 2024. Other Intangible Assets In millions Customer contracts and relationships Brands (1) Developed Technology Total Gross Asset Value December 31, 2023 $ 396.5 $ 92.6 $ 91.7 $ 580.8 Retirements (2) (129.0) — (1.9) (130.9) Foreign currency translation (1.3) (0.6) (0.5) (2.4) March 31, 2024 $ 266.2 $ 92.0 $ 89.3 $ 447.5 Accumulated Amortization December 31, 2023 $ (179.4) $ (30.3) $ (35.0) $ (244.7) Amortization (3) (27.5) (1.4) (2.7) (31.6) Retirements (2) 129.0 — 1.9 130.9 Foreign currency translation 0.3 0.2 0.2 0.7 March 31, 2024 $ (77.6) $ (31.5) $ (35.6) $ (144.7) Other intangibles, net $ 188.6 $ 60.5 $ 53.7 $ 302.8 _______________ (1) Represents trademarks, trade names, and know-how. (2) As a result of the Performance Chemicals' repositioning, as further described in Note 11, we retired certain customer contract and relationships, and developed technology finite-lived intangible assets. (3) As a result of the Performance Chemicals' repositioning, as further described in Note 11, we accelerated the amortization of certain customer contract and relationship finite-lived intangible assets. This resulted in $22.1 million of additional expense for the three months ended March 31, 2024, and $37.4 million of additional expenses for the twelve months ended December 31, 2023, which is included in Restructuring and other (income) charges, net within the condensed consolidated statement of operations. Intangible assets subject to amortization were attributed to our business segments as follows: In millions March 31, 2024 December 31, 2023 Performance Materials $ 1.4 $ 1.5 Performance Chemicals 110.7 137.5 Advanced Polymer Technologies 190.7 197.1 Other intangibles, net $ 302.8 $ 336.1 The amortization expense related to our intangible assets in the table above is shown in the table below. Three Months Ended March 31, In millions 2024 2023 Selling, general, and administrative expenses $ 9.5 $ 10.3 Restructuring and other (income) charges, net (1) 22.1 — Total amortization expense $ 31.6 $ 10.3 _______________ (1) Amounts recorded to Restructuring and other (income) charges, net are not included within segment depreciation and amortization. Based on the current carrying values of intangible assets, estimated pre-tax amortization expense for the next five years is as follows: $22.6 million for the remainder of 2024, 2025 - $29.8 million, 2026 - $29.1 million, 2027 - $29.1 million, and 2028 - $29.1 million. The estimated pre-tax amortization expense may fluctuate due to changes in foreign currency exchange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Cash Flow Hedges Foreign Currency Exchange Risk Management As of March 31, 2024, there were $1.9 million open foreign currency derivative contracts. The fair value of the designated foreign currency hedge contracts was a net asset (liability) of zero at March 31, 2024 and December 31, 2023, respectively. Commodity Price Risk Management As of March 31, 2024, we had 1.3 million and 0.1 million mm BTUS (millions of British Thermal Units) in aggregate notional volume of outstanding natural gas commodity swap contracts and zero cost collar option contracts, respectively, designated as cash flow hedges. As of March 31, 2024, open commodity contracts hedge forecasted transactions until May 2025. The fair value of the outstanding designated natural gas commodity hedge contracts as of March 31, 2024 and December 31, 2023, was a net asset (liability) of $(0.5) million and $(0.9) million, respectively. Effect of Cash Flow and Net Investment Hedge Accounting on AOCI In millions Amount of Gain (Loss) Recognized in AOCI Amount of Gain (Loss) Reclassified from AOCI into Net income (loss) Location of Gain (Loss) Reclassified from AOCI in Net income (loss) Three Months Ended March 31, 2024 2023 2024 2023 Cash flow hedging derivatives Currency exchange contracts $ — $ (0.1) $ — $ (0.2) Net sales Natural gas contracts (0.4) (2.9) (0.7) 0.5 Cost of sales Total $ (0.4) $ (3.0) $ (0.7) $ 0.3 Within the next twelve months, we expect to reclassify $1.7 million of net gains from AOCI to income, before taxes. Fair Value Measurements The following information is presented for derivative assets and liabilities that are recorded in the condensed consolidated balance sheets at fair value measured on a recurring basis. There were no transfers of assets and liabilities that are recorded at fair value between Level 1 and Level 2 during the periods reported. There were no nonrecurring fair value measurements related to derivative assets and liabilities on the condensed consolidated balance sheets as of March 31, 2024, or December 31, 2023. March 31, 2024 In millions Level 1 (1) Level 2 (2) Level 3 (3) Total Assets: Currency exchange contracts (4) $ — $ 0.1 $ — $ 0.1 Total assets $ — $ 0.1 $ — $ 0.1 Liabilities: Natural gas contracts (5) $ — $ 0.5 $ — $ 0.5 Currency exchange contracts (5) — 0.1 — 0.1 Total liabilities $ — $ 0.6 $ — $ 0.6 December 31, 2023 In millions Level 1 (1) Level 2 (2) Level 3 (3) Total Assets: Currency exchange contracts (4) $ — $ 0.5 $ — $ 0.5 Total assets $ — $ 0.5 $ — $ 0.5 Liabilities: Natural gas contracts (5) $ — $ 0.9 $ — $ 0.9 Currency exchange contracts (5) — 0.5 — 0.5 Total liabilities $ — $ 1.4 $ — $ 1.4 __________ (1) Quoted prices in active markets for identical assets. (2) Quoted prices for similar assets and liabilities in active markets. (3) Significant unobservable inputs. (4) Included within "Prepaid and other current assets" on the condensed consolidated balance sheet. (5) Included within "Accrued expenses" on the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including Finance Lease Obligations</t>
        </is>
      </c>
      <c r="B1" s="2" t="inlineStr">
        <is>
          <t>3 Months Ended</t>
        </is>
      </c>
    </row>
    <row r="2">
      <c r="B2" s="2" t="inlineStr">
        <is>
          <t>Mar. 31, 2024</t>
        </is>
      </c>
    </row>
    <row r="3">
      <c r="A3" s="3" t="inlineStr">
        <is>
          <t>Debt Disclosure [Abstract]</t>
        </is>
      </c>
      <c r="B3" s="4" t="inlineStr">
        <is>
          <t xml:space="preserve"> </t>
        </is>
      </c>
    </row>
    <row r="4">
      <c r="A4" s="4" t="inlineStr">
        <is>
          <t>Debt including Finance Lease Obligations</t>
        </is>
      </c>
      <c r="B4" s="4" t="inlineStr">
        <is>
          <t>Debt, including Finance Lease Obligations Current and long-term debt including finance lease obligations consisted of the following: In millions, except percentages March 31, 2024 December 31, 2023 Revolving Credit Facility and other lines of credit (1)(2) $ 764.0 $ 738.0 3.88% Senior Notes due 2028 550.0 550.0 Finance lease obligations (3) 100.8 101.1 Accounts receivable securitization (4) 81.6 81.3 Other notes payable 2.0 2.1 Total debt including finance lease obligations $ 1,498.4 $ 1,472.5 Less: debt issuance costs 5.0 5.3 Total debt, including finance lease obligations, net of debt issuance costs $ 1,493.4 $ 1,467.2 Less: debt maturing within one year (5) 84.7 84.4 Long-term debt including finance lease obligations $ 1,408.7 $ 1,382.8 ______________ (1) Letters of credit outstanding under the revolving credit facility were $2.5 million and $2.5 million and available funds under the facility were $233.5 million and $259.5 million at March 31, 2024 and December 31, 2023, respectively. (2) The weighted average interest rate associated with our revolving credit facility was 6.68 percent and 6.36 percent for the period ended March 31, 2024 and December 31, 2023, respectively. (3) At March 31, 2024 and December 31, 2023, $80.0 million of the finance lease obligation upon maturity will be settled utilizing liquid assets that have been placed into a trust established strictly for this purpose. The trust is presented as Restricted investments on the condensed consolidated balance sheets in the amount of $79.8 million and $79.1 million as of March 31, 2024 and December 31, 2023, respectively. Refer to Note 4, under the section: Restricted Investment , for more information. (4) The interest rate associated with our accounts receivable securitization program was 5.54 percent and 5.61 percent for the period ended March 31, 2024 and December 31, 2023, respectively. (5) Debt maturing within one year is included in "Notes payable and current maturities of long-term debt" on the condensed consolidated balance sheets. Debt Covenants Our indenture contains certain customary covenants (including covenants limiting Ingevity's and its restricted subsidiaries’ ability to grant or permit liens on certain property securing debt, declare or pay dividends, make distributions on or repurchase or redeem capital stock, make investments in unrestricted subsidiaries, engage in sale and lease-back transactions, and engage in a consolidation or merger, or sell, transfer or otherwise dispose of all or substantially all of the assets of Ingevity and our restricted subsidiaries, taken as a whole) and events of default (subject in certain cases to customary exceptions, as well as grace and cure periods). The occurrence of an event of default under the 2028 Senior Notes could result in the acceleration of the notes of such series and could cause a cross-default resulting in the acceleration of other indebtedness of Ingevity and its subsidiaries. We were in compliance with all covenants under the indenture as of March 31, 2024. The credit agreement governing our revolving credit facility contains customary default provisions, including defaults for non-payment, breach of representations and warranties, insolvency, non-compliance with covenants and cross-defaults to other material indebtedness. The occurrence of an uncured event of default under the credit agreement could result in all loans and other obligations becoming immediately due and payable and our revolving credit facility being terminated. The credit agreement also contains certain customary covenants, including financial covenants. The revolving credit facility financial covenants require Ingevity to maintain on a consolidated basis a maximum total net leverage ratio of 4.0 to 1.0 (which may be increased to 4.5 to 1.0 under certain circumstances) and a minimum interest coverage ratio of 3.0 to 1.0. As calculated per the credit agreement, our net leverage for the four consecutive quarters ended March 31, 2024 was 2.8, and our actual interest coverage for the four consecutive quarters ended March 31, 2024 was 5.6. We were in compliance with all covenants under the credit agreement at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Common Stock In millions, shares in thousands Shares Amount Additional paid in capital Retained earnings Accumulated Treasury stock Total Equity Balance at December 31, 2023 43,447 $ 0.4 $ 164.9 $ 1,002.3 $ (26.7) $ (509.5) $ 631.4 Net income (loss) — — — (56.0) — — (56.0) Other comprehensive income (loss) — — — — (8.9) — (8.9) Common stock issued 139 — — — — — — Exercise of stock options, net — — — — — — — Tax payments related to vested restricted stock units — — — — — (2.6) (2.6) Share repurchase program — — — — — — — Share-based compensation plans — — 4.3 — — — 4.3 Balance at March 31, 2024 43,585 $ 0.4 $ 169.2 $ 946.3 $ (35.6) $ (512.1) $ 568.2 Common Stock In millions, shares in thousands Shares Amount Additional paid in capital Retained earnings Accumulated Treasury stock Total Equity Balance at December 31, 2022 43,228 $ 0.4 $ 153.0 $ 1,007.7 $ (46.8) $ (416.0) $ 698.3 Net income (loss) — — — 50.7 — — 50.7 Other comprehensive income (loss) — — — — 8.0 — 8.0 Common stock issued 139 — — — — — — Exercise of stock options, net 41 — 2.2 — — — 2.2 Tax payments related to vested restricted stock units — — — — — (4.5) (4.5) Share repurchase program — — — — — (33.4) (33.4) Share-based compensation plans — — 3.7 — — 0.7 4.4 Balance at March 31, 2023 43,408 $ 0.4 $ 158.9 $ 1,058.4 $ (38.8) $ (453.2) $ 725.7 Accumulated other comprehensive income (loss) Three Months Ended March 31, In millions 2024 2023 Foreign currency translation Beginning balance $ (25.6) $ (45.8) Net gains (losses) on foreign currency translation (9.1) 10.5 Other comprehensive income (loss), net of tax (9.1) 10.5 Ending balance $ (34.7) $ (35.3) Derivative instruments Beginning balance $ (1.6) $ (1.4) Gains (losses) on derivative instruments (0.4) (3.0) Less: tax provision (benefit) (0.1) (0.7) Net gains (losses) on derivative instruments (0.3) (2.3) (Gains) losses reclassified to net income 0.7 (0.3) Less: tax (provision) benefit 0.2 (0.1) Net (gains) losses reclassified to net income 0.5 (0.2) Other comprehensive income (loss), net of tax 0.2 (2.5) Ending balance $ (1.4) $ (3.9) Pension and other postretirement benefits Beginning balance $ 0.5 $ 0.4 Other comprehensive income (loss), net of tax — — Ending balance $ 0.5 $ 0.4 Total AOCI ending balance at March 31 $ (35.6) $ (38.8) Reclassifications of accumulated other comprehensive income (loss) Three Months Ended March 31, In millions 2024 2023 Derivative instruments Currency exchange contracts (1) $ — $ (0.2) Natural gas contracts (2) (0.7) 0.5 Total before tax (0.7) 0.3 (Provision) benefit for income taxes 0.2 (0.1) Amount included in net income (loss) $ (0.5) $ 0.2 ______________ (1) Included within "Net sales" on the condensed consolidated statement of operations. (2) Included within "Cost of sales" on the condensed consolidated statement of operations. Share Repurchases On July 25, 2022, our Board of Directors authorized the repurchase of up to $500.0 million of our common stock (the "2022 Authorization"), and rescinded the prior outstanding repurchase authorization with respect to the shares that remained unused under the prior authorization. Shares under the 2022 Authorization may be purchased through open market or privately negotiated transactions at the discretion of management based on its evaluation of market prevailing conditions and other factors, including through the use of trading plans intended to qualify under Rule 10b5-1 under the Securities Exchange Act of 1934, as amended. During the three months ended March 31, 2024 and 2023, we repurchased zero and $33.4 million, inclusive of $0.2 million excise tax, in common stock, representing zero and 449,475 shares of our common stock at a weighted average cost per share of zero and $73.86, respectively. At March 31, 2024, $353.4 million remained unused under the 2022 Author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come) Charges, net</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Other (Income) Charges, net</t>
        </is>
      </c>
      <c r="B4" s="4" t="inlineStr">
        <is>
          <t>Restructuring and Other (Income) Charges, net Detail on the restructuring charges and other (income) charges, net, is provided below. Three Months Ended March 31, In millions 2024 2023 Restructuring charges $ 62.3 $ 3.1 Other (income) charges, net 0.5 2.5 Total Restructuring and other (income) charges, net $ 62.8 $ 5.6 Restructuring Charges In millions Severance and other employee-related costs Other charges (income) (1) Asset disposal charges (2) Total Performance Chemicals' repositioning $ 2.1 $ 5.2 $ 55.0 $ 62.3 Three Months Ended March 31, 2024 $ 2.1 $ 5.2 $ 55.0 $ 62.3 Other $ 3.0 $ 0.1 $ — $ 3.1 Three Months Ended March 31, 2023 $ 3.0 $ 0.1 $ — $ 3.1 _______________ (1) Primarily represents costs associated with contract terminations, plant and equipment decommissioning charges and other miscellaneous exit costs. (2) Primarily represents property, plant and equipment and finite-lived intangible asset write-downs, accelerated depreciation and amortization, and impairment charges on certain assets, which were or are to be disposed of or abandoned. Also included, to the extent incurred, the acceleration effect of re-estimating settlement dates and revised cost estimates associated with asset retirement obligations related to asset disposal charges that are included within restructuring charges. On November 1, 2023, we announced a number of strategic actions designed to reposition our Performance Chemicals reportable segment to improve profitability and reduce the cyclicality of the Company as a whole. These actions increase our focus on growing our most profitable Performance Chemicals' product lines, such as road technologies, and accelerate our transition to non-crude tall oil ("CTO") based fatty acids. This initiative will result in the reduction, and in some cases exit, of certain historical end-use markets of our industrial specialties product line, such as adhesives, publication inks, and oilfield, representing approximately 45 percent of our industrial specialties product line historical annualized net sales. This initiative includes the permanent closure of our Performance Chemicals' CTO refinery and the closure of our manufacturing plant located in DeRidder, Louisiana (the “DeRidder Plant”), including the polyol production assets associated with the Advanced Polymer Technologies (“APT”) reportable segment. As of March 31, 2024, all production at the DeRidder Plant has ceased with the APT polyol production assets being shuttered in December 2023, and the CTO refinery and other Performance Chemicals’ production assets shuttered in February 2024. The above actions are referred to as the "Performance Chemicals' repositioning." The Performance Chemicals’ repositioning initiative included additional corporate and business cost reduction actions executed in November 2023. The Performance Chemicals' repositioning, when combined with other targeted workforce reduction initiatives during 2023, resulted in the reduction of Ingevity's global workforce by almost 20 percent, 25 percent of these reductions being employees directly associated with commercial sales activities of the soon-to-be exited and/or reduced end-use markets of our industrial specialties product line. Specific to Performance Chemicals, the reduction represented approximately 30 percent of the reportable segment's workforce. Expected Charges We expect to incur aggregate charges of approximately $280 million associated with the Performance Chemicals' repositioning, consisting of approximately $185 million in asset-related charges, approximately $15 million in severance and other employee-related costs, and approximately $80 million in other restructuring costs including decommissioning, dismantling and removal charges, and contract termination costs. Through March 31, 2024, we have incurred $197.6 million associated with these actions, including $180.2 million of non-cash asset-related charges and $17.4 million of charges to be settled in cash. As of March 31, 2024, $13.4 million of the charges to be settled in cash have been paid. We expect approximately $185 million of the total charges to be non-cash and $95 million to be settled in cash. The remainder of the non-cash and 50-60 percent of cash charges are expected to be recognized in 2024. Charges Related to Exited End-Market Inventory The collective actions of workforce, operational, and regional business exits, we believe will hinder our ability to dispose of the associated inventory on hand. As a result, we recorded $19.7 million and $2.5 million of non-cash, lower of cost or market, inventory charges during the three months ended December 31, 2023 and March 31, 2024, respectively, to adjust the carrying value of the impacted inventory to what we expect to realize upon disposal, less disposal costs. These inventory charges are recorded to Cost of sales on the condensed consolidated statement of operations. Since these inventory charges are directly attributable to the Performance Chemicals’ repositioning, that is, they do not represent normal, recurring expenses necessary to operate our business, we have combined these charges with the restructuring charges noted above, and have excluded such impact from the financial results of our Performance Chemicals reportable segment. Please refer to Note 14 for more information. CTO Resale Activity Due to the DeRidder Plant closure and the corresponding reduced CTO refining capacity, we may be obligated, under an existing CTO supply contract, to purchase CTO volumes through 2025 at amounts in excess of required CTO volumes needed to support our current business operations. We intend to manage our CTO volumes by reselling excess volumes (herein referred to as "CTO resales") in the open market. Excluded from the estimated $280.0 million of aggregate charges relating to the Performance Chemicals' repositioning are potential costs we may incur associated with the CTO resales which, based on what we believe to be market rates today, may result in $50 million to $80 million of incremental losses in 2024. This is updated from our previously disclosed estimate of $30 million to $80 million based on our current expectations on CTO procurement costs for 2024, which we expect to be offset by spot market CTO resales. For the three months ended March 31, 2024, we have incurred $26.5 million of CTO resale losses, which are recorded as Other (income) expense, net on the condensed consolidated statement of operations. The charges we currently expect to incur in connection with these actions are subject to a number of assumptions and risks, and actual results may differ materially. We may also incur other material charges not currently contemplated due to events that may occur as a result of, or in connection with, these actions. Restructuring and Other (Income) Charges, net Reserves The following table ( in millions ) shows a roll forward of restructuring reserves that will result in cash spending, the majority of which relate to the Performance Chemicals' repositioning. Balance at Change in Cash Balance at 12/31/2023 (1) Reserve (2) Payments Other (3) 3/31/2024 (1) $ 8.2 7.8 (10.0) — $ 6.0 _______________ (1) Included in "Accrued expenses" on the condensed consolidated balance sheets. (2) Includes severance and other employee-related costs, exited leases, contract terminations and other miscellaneous exit costs. Any asset write-downs including accelerated depreciation and impairment charges are not included in the above table. (3) Primarily foreign currency translation adjustments. Other (income) charges, net North Charleston plant transition Our North Charleston, South Carolina Performance Chemicals manufacturing plant has historically been co-located with a WestRock Company (“WestRock”) paper mill. In May 2023, WestRock announced that it would permanently cease operating its North Charleston paper mill by August 31, 2023 and notified us that it was terminating the shared services in accordance with our operating agreement. WestRock ceased production at their North Charleston paper mill in June 2023. During 2023, we executed a transition plan to separate certain critical operating services WestRock had historically provided to us such as steam, water and wastewater treatment. During the three months ended March 31, 2024 and 2023, we incurred charges of $0.5 million and zero, respectively. We expect to incur an additional $2-4 million of costs as we complete this transition in the first half of 2024. Business transformation costs Our enterprise resource planning tool implementation and associated business transformation initiative concluded in the fourth quarter of 2023. Costs incurred, during the three months ended March 31, 2024 and 2023, totaled zero and $2.5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340.1</v>
      </c>
      <c r="C4" s="6" t="n">
        <v>392.6</v>
      </c>
    </row>
    <row r="5">
      <c r="A5" s="4" t="inlineStr">
        <is>
          <t>Cost of sales</t>
        </is>
      </c>
      <c r="B5" s="7" t="n">
        <v>240.4</v>
      </c>
      <c r="C5" s="7" t="n">
        <v>262.2</v>
      </c>
    </row>
    <row r="6">
      <c r="A6" s="4" t="inlineStr">
        <is>
          <t>Gross profit</t>
        </is>
      </c>
      <c r="B6" s="7" t="n">
        <v>99.7</v>
      </c>
      <c r="C6" s="7" t="n">
        <v>130.4</v>
      </c>
    </row>
    <row r="7">
      <c r="A7" s="4" t="inlineStr">
        <is>
          <t>Selling, general, and administrative expenses</t>
        </is>
      </c>
      <c r="B7" s="7" t="n">
        <v>47.2</v>
      </c>
      <c r="C7" s="7" t="n">
        <v>48.6</v>
      </c>
    </row>
    <row r="8">
      <c r="A8" s="4" t="inlineStr">
        <is>
          <t>Research and technical expenses</t>
        </is>
      </c>
      <c r="B8" s="7" t="n">
        <v>6.8</v>
      </c>
      <c r="C8" s="7" t="n">
        <v>8.800000000000001</v>
      </c>
    </row>
    <row r="9">
      <c r="A9" s="4" t="inlineStr">
        <is>
          <t>Restructuring and other (income) charges, net</t>
        </is>
      </c>
      <c r="B9" s="7" t="n">
        <v>62.8</v>
      </c>
      <c r="C9" s="7" t="n">
        <v>5.6</v>
      </c>
    </row>
    <row r="10">
      <c r="A10" s="4" t="inlineStr">
        <is>
          <t>Acquisition-related costs</t>
        </is>
      </c>
      <c r="B10" s="7" t="n">
        <v>0.3</v>
      </c>
      <c r="C10" s="7" t="n">
        <v>1.9</v>
      </c>
    </row>
    <row r="11">
      <c r="A11" s="4" t="inlineStr">
        <is>
          <t>Other (income) expense, net</t>
        </is>
      </c>
      <c r="B11" s="7" t="n">
        <v>32.2</v>
      </c>
      <c r="C11" s="7" t="n">
        <v>-18.2</v>
      </c>
    </row>
    <row r="12">
      <c r="A12" s="4" t="inlineStr">
        <is>
          <t>Interest expense, net</t>
        </is>
      </c>
      <c r="B12" s="7" t="n">
        <v>22.3</v>
      </c>
      <c r="C12" s="7" t="n">
        <v>19.6</v>
      </c>
    </row>
    <row r="13">
      <c r="A13" s="4" t="inlineStr">
        <is>
          <t>Income (loss) before income taxes</t>
        </is>
      </c>
      <c r="B13" s="7" t="n">
        <v>-71.90000000000001</v>
      </c>
      <c r="C13" s="7" t="n">
        <v>64.09999999999999</v>
      </c>
    </row>
    <row r="14">
      <c r="A14" s="4" t="inlineStr">
        <is>
          <t>Provision (benefit) for income taxes</t>
        </is>
      </c>
      <c r="B14" s="7" t="n">
        <v>-15.9</v>
      </c>
      <c r="C14" s="7" t="n">
        <v>13.4</v>
      </c>
    </row>
    <row r="15">
      <c r="A15" s="4" t="inlineStr">
        <is>
          <t>Net income (loss)</t>
        </is>
      </c>
      <c r="B15" s="8" t="n">
        <v>-56</v>
      </c>
      <c r="C15" s="6" t="n">
        <v>50.7</v>
      </c>
    </row>
    <row r="16">
      <c r="A16" s="3" t="inlineStr">
        <is>
          <t>Per share data</t>
        </is>
      </c>
      <c r="B16" s="4" t="inlineStr">
        <is>
          <t xml:space="preserve"> </t>
        </is>
      </c>
      <c r="C16" s="4" t="inlineStr">
        <is>
          <t xml:space="preserve"> </t>
        </is>
      </c>
    </row>
    <row r="17">
      <c r="A17" s="4" t="inlineStr">
        <is>
          <t>Basic earnings (loss) per share (usd per share)</t>
        </is>
      </c>
      <c r="B17" s="9" t="n">
        <v>-1.54</v>
      </c>
      <c r="C17" s="9" t="n">
        <v>1.36</v>
      </c>
    </row>
    <row r="18">
      <c r="A18" s="4" t="inlineStr">
        <is>
          <t>Diluted earnings (loss) per share (usd per share)</t>
        </is>
      </c>
      <c r="B18" s="9" t="n">
        <v>-1.54</v>
      </c>
      <c r="C18" s="9" t="n">
        <v>1.3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effective tax rates, including discrete items, were as follows: Three Months Ended March 31, 2024 2023 Effective tax rate 22.1 % 20.9 % We determine our interim tax provision using an Estimated Annual Effective Tax Rate methodology (“EAETR”).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Depending on various factors, such as the item’s significance in relation to total income and the rate of tax applicable in the jurisdiction to which it relates, discrete items in any quarter may materially impact the reported effective tax rate. As a global enterprise, our tax expense may be impacted by changes in tax rates or laws, the finalization of tax audits and reviews, as well as other factors. As such, there may be significant volatility in interim tax provisions. The below table provides a reconciliation between our reported effective tax rates and the EAETR. Three Months Ended March 31, 2024 2023 In millions, except percentages Before tax Tax Effective tax rate % impact Before tax Tax Effective tax rate % impact Consolidated operations $ (71.9) $ (15.9) 22.1 % $ 64.1 $ 13.4 20.9 % Discrete items: Restructuring and other (income) charges, net (1) 64.8 15.1 3.0 0.7 Gain (loss) on strategic investments (2) 4.8 1.1 (19.2) (4.5) Other tax only discrete items — (0.9) — 1.3 Total discrete items 69.6 15.3 (16.2) (2.5) Consolidated operations, before discrete items $ (2.3) $ (0.6) $ 47.9 $ 10.9 EAETR (3) 24.2 % 22.8 % _______________ (1) See Note 14 for further information. (2) See Note 4 for further information. (3) Increase in EAETR for three months ended March 31, 2024, as compared to March 31, 2023, is due to an overall change in the mix of forecasted earnings in various tax jurisdictions with varying rates, most notably in the U.S. Additionally, there was a significant reduction in the foreign-derived intangible income deduction due to reduced taxable income in the U.S., which further increased the EAETR. The EAETR tax percentage shown, may not precisely recalculate due to rounding. At March 31, 2024 and December 31, 2023, we had deferred tax assets of $11.0 million and $11.1 million, respectively, resulting from certain historical net operating losses from our Brazil and China operations and U.S. state tax credits for which a valuation allowance has been established. The ultimate realization of these deferred tax assets depends on the generation of future taxable income during the periods in which these net operating losses and tax credits are available to be used. In evaluating the realizability of these deferred tax assets, we consider projected future taxable income and tax planning strategies in making our assessment. As of March 31, 2024, we cannot objectively assert that these deferred tax assets are more likely than not to be realized and therefore we have maintained a valuation allowance. We intend to continue maintaining a valuation allowance on these deferred tax assets until there is sufficient evidence to support the reversal of all or some portion of these allowances. A release of all or a portion of the valuation allowance could be possible, if we determine that sufficient positive evidence becomes available to allow us to reach a conclusion that the valuation allowance will no longer be needed. A release of the valuation allowance would result in the recognition of certain deferred tax assets and a reduction to income tax expense for the period the release is recorded. However, the exact timing and amount of the valuation allowance release are subject to change based on the level of profitability that we are able to actually achieve. Pillar Two, released by the Organisation for Economic Cooperation and Development (OECD), went into effect on January 1, 2024. Pillar Two’s intent is to create a 15% global minimum tax for all jurisdictions in which multinational enterprises operate. To date, ten of our reporting jurisdictions have enacted final legislation adopting Pillar Two. While we do not anticipate that this legislation will have a material impact on our tax provision or effective tax rate, we continue to monitor evolving tax legislation in the jurisdictions in which we operate. No tax impacts of Pillar Two were recorded for the quarter ending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n July 19, 2018, we filed suit against BASF Corporation (“BASF”) in the United States District Court for the District of Delaware (the “Delaware Proceeding”) alleging BASF infringed Ingevity’s patent covering canister systems used in the control of automotive gasoline vapor emissions (U.S. Patent No. RE38,844) (the “844 Patent”). On February 14, 2019, BASF asserted counterclaims against us in the Delaware Proceeding, alleging two claims for violations of U.S. antitrust law (one for exclusive dealing and the other for tying) as well as a claim for tortious interference with an alleged prospective business relationship between BASF and a BASF customer (the “BASF Counterclaims”). The BASF Counterclaims relate to our enforcement of the 844 Patent and our entry into several supply agreements with customers of our fuel vapor canister honeycombs. The U.S. District Court dismissed our patent infringement claims on November 18, 2020, and the case proceeded to trial on the BASF Counterclaims in September 2021. On September 15, 2021, a jury in the Delaware Proceeding issued a verdict in favor of BASF on the BASF Counterclaims and awarded BASF damages of approximately $28.3 million, which trebled under U.S. antitrust law to approximately $85.0 million. On May 18, 2023, the court in the Delaware Proceeding entered judgment on the jury’s verdict, which commenced the post-trial briefing stage. On February 13, 2024, the court in the Delaware Proceeding denied BASF’s motion for pre-judgment interest on its tortious interference claim as well as our motion seeking judgment as a matter of law, or a new trial in the alternative. In addition, BASF has indicated it will seek attorneys’ fees and costs in amounts that they will allege and have to demonstrate at a future date. Unless the judgment is set aside, BASF will be entitled to post-judgment interest pursuant to the rate provided under federal law. We disagree with the verdict, including the court’s application of the law and entry of judgment. Therefore, on March 13, 2024, we appealed the verdict as well as the U.S. District Court’s November 2020 dismissal of our patent infringement claims against BASF. Ingevity believes in the strength of its intellectual property and the merits of its position and intends to pursue all legal relief available to challenge these outcomes in the Delaware Proceeding. Final resolution of these matters could take up to 18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ree Months Ended March 31, In millions 2024 2023 Net sales Performance Materials $ 145.1 $ 141.4 Performance Chemicals 147.0 185.6 Advanced Polymer Technologies 48.0 65.6 Total net sales (1) $ 340.1 $ 392.6 Segment EBITDA (2) Performance Materials $ 78.0 $ 69.8 Performance Chemicals (10.6) 20.3 Advanced Polymer Technologies 9.5 13.8 Total Segment EBITDA (2) $ 76.9 $ 103.9 Interest expense, net (22.3) (19.6) (Provision) benefit for income taxes 15.9 (13.4) Depreciation and amortization - Performance Materials (9.6) (10.0) Depreciation and amortization - Performance Chemicals (12.4) (13.8) Depreciation and amortization - Advanced Polymer Technologies (7.6) (7.3) Restructuring and other income (charges), net (3)(7) (65.3) (5.6) Acquisition and other-related income (costs), net (4)(8) (0.3) (2.7) Loss on CTO resales (5) (26.5) — Gain (loss) on strategic investments (6) (4.8) 19.2 Net income (loss) $ (56.0) $ 50.7 _______________ (1) Relates to external customers only, all intersegment sales and related profit have been eliminated in consolidation. (2) Segment EBITDA is the primary measure used by our chief operating decision maker to evaluate the performance of and allocate resources among our operating segments. Segment EBITDA is defined as segment net sales less segment operating expenses (segment operating expenses consist of costs of sales, selling, general and administrative expenses, research and technical expenses, other (income) expense, net, excluding depreciation and amortization). We have excluded the following items from segment EBITDA: interest expense associated with corporate debt facilities, interest income, income taxes, depreciation, amortization, restructuring and other income (charges), net, including inventory lower of cost or market charges associated with restructuring actions, acquisition and other-related income (costs), litigation verdict charges, gain (loss) on strategic investments, loss on CTO resales, pension and postretirement settlement and curtailment income (charges), net. (3) The table below provides an allocation of these charges between our three reportable segments to provide investors, potential investors, securities analysts and others with the information, should they choose, to apply such (income) charges to each respective reportable segment for which the charges relate. Three Months Ended March 31, In millions 2024 2023 Performance Materials $ 0.1 $ 1.7 Performance Chemicals 65.3 3.1 Advanced Polymer Technologies (0.1) 0.8 Restructuring and other (income) charges, net $ 65.3 $ 5.6 (4) The table below provides an allocation of these charges between our three reportable segments to provide investors, potential investors, securities analysts and others with the information, should they choose, to apply such (income) charges to each respective reportable segment for which the charges relate. Three Months Ended March 31, In millions 2024 2023 Performance Materials $ — $ — Performance Chemicals 0.3 2.7 Advanced Polymer Technologies — — Acquisition and other-related (income) costs, net $ 0.3 $ 2.7 (5) For the three months ended March 31, 2024, charges relate to the Performance Chemicals reportable segment. Refer to Note 11 for more information. (6) For the three months ended March 31, 2024, gain (loss) on strategic investments relates to a measurement alternative investment associated with the Performance Chemicals reportable segment. For the three months ended March 31, 2023, gain (loss) on strategic investments relates to the Performance Materials segment. We exclude gains and losses from strategic investments from our segment results, as well as our non-GAAP financial measures, because we do not consider such gains or losses to be directly associated with the operational performance of the segment. We believe that the inclusion of such gains or losses, would impair the factors and trends affecting the historical financial performance of our reportable segments. We continue to include undistributed earnings or loss, distributions, amortization or accretion of basis differences, and other-than-temporary impairments for equity method investments that we believe are directly attributable to the operational performance of such investments, in our reportable segment results. Refer to Note 4, under the section: Strategic Investments , for more information. (7) We regularly perform strategic reviews and assess the return on our operations, which sometimes results in a plan to restructure the business. These costs are excluded from our reportable segment results; details of which are included in the table below. Three Months Ended March 31, In millions 2024 2023 Restructuring charges (1) $ 62.3 $ 3.1 Other (income) charges, net (1) 0.5 2.5 Performance Chemicals' repositioning inventory charges (2) 2.5 — Restructuring and other (income) charges, net $ 65.3 $ 5.6 _________________ (1) Amounts are recorded within Restructuring and other (income) charges, net on the condensed consolidated statement of operations, refer to Note 11 for more information. (2) Amounts are recorded within Cost of sales on the condensed consolidated statement of operations, refer to Note 11 for more information. (8) Charges represent (gains) losses incurred to complete and integrate acquisitions and other strategic investments. Charges may include the expensing of the inventory fair value step-up resulting from the application of purchase accounting for acquisitions and certain legal and professional fees associated with the completion of acquisitions and strategic investments. Three Months Ended March 31, In millions 2024 2023 Legal and professional service fees $ 0.3 $ 1.9 Acquisition-related (income) costs $ 0.3 $ 1.9 Inventory fair value step-up amortization (1) — 0.8 Acquisition and other-related (income) charges $ 0.3 $ 2.7 _________________ (1) Included in Cost of sales on the condensed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Earnings (Loss) per Share Three Months Ended March 31, In millions (except share and per share data) 2024 2023 Net income (loss) $ (56.0) $ 50.7 Basic and Diluted earnings (loss) per share Basic earnings (loss) per share $ (1.54) $ 1.36 Diluted earnings (loss) per share (1.54) 1.35 Shares (in thousands) Weighted average number of common shares outstanding - Basic 36,264 37,169 Weighted average additional shares assuming conversion of potential common shares — 377 Shares - diluted basis (1) 36,264 37,546 _______________ (1) For the quarter ended March 31, 2024, all potentially dilutive common shares were excluded from the calculation of diluted earnings (loss) per share as we had a net loss for the period. The following average number of potential common shares were antidilutive, and therefore, were not included in the diluted earnings per share calculation: Three Months Ended March 31, In thousands 2024 2023 Average number of potential common shares - antidilutive 304 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New Accounting Guidance (Policies)</t>
        </is>
      </c>
      <c r="B1" s="2" t="inlineStr">
        <is>
          <t>3 Months Ended</t>
        </is>
      </c>
    </row>
    <row r="2">
      <c r="B2" s="2" t="inlineStr">
        <is>
          <t>Mar. 31, 2024</t>
        </is>
      </c>
    </row>
    <row r="3">
      <c r="A3" s="3" t="inlineStr">
        <is>
          <t>Accounting Policies [Abstract]</t>
        </is>
      </c>
      <c r="B3" s="4" t="inlineStr">
        <is>
          <t xml:space="preserve"> </t>
        </is>
      </c>
    </row>
    <row r="4">
      <c r="A4" s="4" t="inlineStr">
        <is>
          <t>Basis of Consolidation</t>
        </is>
      </c>
      <c r="B4" s="4" t="inlineStr">
        <is>
          <t>Basis of Consolidation and Presentation These unaudited Condensed Consolidated Financial Statements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Annual Consolidated Financial Statements for the years ended December 31, 2023, 2022 and 2021, collectively referred to as the “Annual Consolidated Financial Statements,” included in our Annual Report on Form 10-K for the year ended December 31, 2023 (the "2023 Annual Report"). In the opinion of management, the Condensed Consolidated Financial Statements contain all adjustments which include only normal recurring adjustments necessary to fairly present the financial position, results of operations, and cash flows for the interim periods presented and contain adequate disclosures to make the information presented not misleading. The consolidated results of operations for interim periods are not necessarily indicative of the results to be expected for the full year. The preparation of the Condensed Consolidated Financial Statements requires management to make estimates and assumptions with respect to the reported amounts of assets, liabilities, revenue, and expenses and the disclosure of contingent assets and liabilities. Actual results could differ from these estimates. Certain prior year amounts have been reclassified to conform with the current year's presentation.</t>
        </is>
      </c>
    </row>
    <row r="5">
      <c r="A5" s="4" t="inlineStr">
        <is>
          <t>Basis of Presentation</t>
        </is>
      </c>
      <c r="B5" s="4" t="inlineStr">
        <is>
          <t>Basis of Consolidation and Presentation These unaudited Condensed Consolidated Financial Statements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Annual Consolidated Financial Statements for the years ended December 31, 2023, 2022 and 2021, collectively referred to as the “Annual Consolidated Financial Statements,” included in our Annual Report on Form 10-K for the year ended December 31, 2023 (the "2023 Annual Report"). In the opinion of management, the Condensed Consolidated Financial Statements contain all adjustments which include only normal recurring adjustments necessary to fairly present the financial position, results of operations, and cash flows for the interim periods presented and contain adequate disclosures to make the information presented not misleading. The consolidated results of operations for interim periods are not necessarily indicative of the results to be expected for the full year. The preparation of the Condensed Consolidated Financial Statements requires management to make estimates and assumptions with respect to the reported amounts of assets, liabilities, revenue, and expenses and the disclosure of contingent assets and liabilities. Actual results could differ from these estimates. Certain prior year amounts have been reclassified to conform with the current year's presentation.</t>
        </is>
      </c>
    </row>
    <row r="6">
      <c r="A6" s="4" t="inlineStr">
        <is>
          <t>Recently Issued Accounting Pronouncements</t>
        </is>
      </c>
      <c r="B6" s="4" t="inlineStr">
        <is>
          <t>New Accounting Guidance The Financial Accounting Standards Board ("FASB") Accounting Standards Codification ("ASC" or "Codification") is the sole source of authoritative GAAP other than SEC issued rules and regulations that apply only to SEC registrants. The FASB issues an Accounting Standards Update ("ASU") to communicate changes to the Codification. We consider the applicability and impact of all ASUs. Recently issued ASUs that are not listed within this Form 10-Q have been assessed and determined to be either not applicable or are not expected to have a material impact on the Condensed Consolidated Financial Statements. Recently Issued Accounting Pronouncements In November 2023, the FASB issued ASU 2023-07, “Segment Reporting: Improvements to Reportable Segment Disclosures”, which is intended to improve reportable segment disclosure requirements, primarily through enhanced disclosures about significant segment expenses. The purpose of the amendment is to provide readers of the financial statements with information to better understand an entity’s overall performance and assess potential future cash flows. The guidance is effective beginning with our 2024 fiscal year Form 10-K and will be applied to all prior periods presented in the financial statements. We are currently evaluating the potential impact of adopting this new guidance on our Condensed Consolidated Financial Statements and related disclosures. In December 2023, the FASB issued ASU 2023-09, “Improvements to Income Tax Disclosures”, which is intended to enhance income tax disclosures around the rate reconciliation and income taxes paid. The purpose of the amendment is to provide readers of the financial statements with information to better assess the differences between the effective tax rate and the statutory tax rate across multiple jurisdictions, enabling them to understand tax implications around operational opportunities and potential future cash flows. The guidance is effective beginning with our 2025 fiscal year. Early adoption is permitted and we are currently evaluating the potential impact of adopting this new guidance on our Condensed Consolidated Financial Statements and related disclosures.</t>
        </is>
      </c>
    </row>
    <row r="7">
      <c r="A7" s="4" t="inlineStr">
        <is>
          <t>Income tax</t>
        </is>
      </c>
      <c r="B7" s="4" t="inlineStr">
        <is>
          <t>We determine our interim tax provision using an Estimated Annual Effective Tax Rate methodology (“EAETR”).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Depending on various factors, such as the item’s significance in relation to total income and the rate of tax applicable in the jurisdiction to which it relates, discrete items in any quarter may materially impact the reported effective tax rate. As a global enterprise, our tax expense may be impacted by changes in tax rates or laws, the finalization of tax audits and reviews, as well as other factors. As such, there may be significant volatility in interim tax provi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Net sales disaggregated by reportable segment and product line. Three Months Ended March 31, In millions 2024 2023 Performance Materials segment $ 145.1 $ 141.4 Performance Chemicals segment Road Technologies product line 45.7 45.8 Industrial Specialties product line 101.3 139.8 Total $ 147.0 $ 185.6 Advanced Polymer Technologies segment $ 48.0 $ 65.6 Net sales $ 340.1 $ 392.6 The following table presents our Net sales disaggregated by geography, based on the delivery address of our customer. Three Months Ended March 31, In millions 2024 2023 North America $ 202.7 $ 234.7 Asia Pacific 78.4 85.7 Europe, Middle East, and Africa 48.3 62.7 South America 10.7 9.5 Net sales $ 340.1 $ 392.6 </t>
        </is>
      </c>
    </row>
    <row r="5">
      <c r="A5" s="4" t="inlineStr">
        <is>
          <t>Schedule of Contract with Customer, Asset and Liability</t>
        </is>
      </c>
      <c r="B5" s="4" t="inlineStr">
        <is>
          <t>The following table provides information about contract assets from contracts with certain customers. Contract Asset March 31, In millions 2024 2023 Beginning balance $ 11.2 $ 6.4 Contract asset additions 8.8 3.9 Reclassification to accounts receivable, billed to customers (4.1) (4.1) Ending balance (1) $ 15.9 $ 6.2 ______________ (1) Included within "Prepaid and other current assets" on the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 Recurring</t>
        </is>
      </c>
      <c r="B4" s="4" t="inlineStr">
        <is>
          <t>The following information is presented for assets and liabilities that are recorded on the condensed consolidated balance sheets at fair value measured on a recurring basis. There were no transfers of assets and liabilities that were recorded at fair value between the three-level fair value hierarchy during the periods reported. In millions Level 1 (1) Level 2 (2) Level 3 (3) Total March 31, 2024 Assets: Deferred compensation plan investments (4) $ 3.1 $ — $ — $ 3.1 Total assets $ 3.1 $ — $ — $ 3.1 Liabilities: Deferred compensation arrangement (4) $ 16.1 $ — $ — $ 16.1 Total liabilities $ 16.1 $ — $ — $ 16.1 In millions Level 1 (1) Level 2 (2) Level 3 (3) Total December 31, 2023 Assets: Deferred compensation plan investments (4) $ 3.0 $ — $ — $ 3.0 Total assets $ 3.0 $ — $ — $ 3.0 Liabilities: Deferred compensation arrangement (4) $ 15.5 $ — $ — $ 15.5 Total liabilities $ 15.5 $ — $ — $ 15.5 ______________ (1) Quoted prices in active markets for identical assets. (2) Quoted prices for similar assets and liabilities in active markets. (3) Significant unobservable inputs. (4) Consists of a deferred compensation arrangement through which we hold various investment securities recognized on our condensed consolidated balance sheets. Both the asset and liability related to investment securities are recorded at fair value and are included within "Other assets" and "Other liabilities" on the condensed consolidated balance sheets, respectively. In addition to the investment securities, we also had company-owned life insurance related to the deferred compensation arrangement recorded at cash surrender value in "Other assets" of $15.8 million and $14.9 million at March 31, 2024 and December 31, 2023, respectively.</t>
        </is>
      </c>
    </row>
    <row r="5">
      <c r="A5" s="4" t="inlineStr">
        <is>
          <t>Schedule of Debt Securities, Held-to-maturity, Credit Quality Indicator</t>
        </is>
      </c>
      <c r="B5" s="4" t="inlineStr">
        <is>
          <t xml:space="preserve">The following table shows the total amortized cost of our HTM debt securities by credit rating, excluding the allowance for credit losses and cash. The primary factor in our expected credit loss calculation is the composite bond rating. As the rating decreases, the risk present in holding the bond is inherently increased, leading to an increase in expected credit losses. HTM Debt Securities In millions AA+ AA- A A- BBB+ Total March 31, 2024 $ 13.3 10.4 13.2 17.0 10.0 $ 63.9 December 31, 2023 $ 13.3 10.4 13.2 17.0 10.0 $ 6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 millions March 31, 2024 December 31, 2023 Raw materials $ 129.9 $ 128.3 Production materials, stores, and supplies 26.2 26.0 Finished and in-process goods 263.3 255.2 Subtotal $ 419.4 $ 409.5 Less: LIFO reserve (93.9) (100.7) Inventories, net $ 325.5 $ 30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In millions March 31, 2024 December 31, 2023 Machinery and equipment $ 1,262.8 $ 1,244.6 Buildings and leasehold improvements 217.4 217.4 Land and land improvements 26.3 26.3 Construction in progress 87.5 92.8 Total cost $ 1,594.0 $ 1,581.1 Less: accumulated depreciation (1) (867.5) (818.9) Property, plant, and equipment, net $ 726.5 $ 762.2 _______________ (1) As a result of the Performance Chemicals' repositioning, as further described in Note 11, we accelerated the depreciation of certain property, plant and equipment assets. This resulted in $31.6 million of additional expense for the three months ended March 31, 2024, which is included in Restructuring and other (income) charges, net within the condensed consolidated statement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Reporting Units In millions Performance Materials Performance Chemicals Advanced Polymer Technologies Total December 31, 2023 $ 4.3 $ 349.4 $ 173.8 $ 527.5 Foreign currency translation — (0.1) (1.5) (1.6) March 31, 2024 $ 4.3 $ 349.3 $ 172.3 $ 525.9 </t>
        </is>
      </c>
    </row>
    <row r="5">
      <c r="A5" s="4" t="inlineStr">
        <is>
          <t>Schedule of Finite-Lived Intangible Assets</t>
        </is>
      </c>
      <c r="B5" s="4" t="inlineStr">
        <is>
          <t xml:space="preserve">In millions Customer contracts and relationships Brands (1) Developed Technology Total Gross Asset Value December 31, 2023 $ 396.5 $ 92.6 $ 91.7 $ 580.8 Retirements (2) (129.0) — (1.9) (130.9) Foreign currency translation (1.3) (0.6) (0.5) (2.4) March 31, 2024 $ 266.2 $ 92.0 $ 89.3 $ 447.5 Accumulated Amortization December 31, 2023 $ (179.4) $ (30.3) $ (35.0) $ (244.7) Amortization (3) (27.5) (1.4) (2.7) (31.6) Retirements (2) 129.0 — 1.9 130.9 Foreign currency translation 0.3 0.2 0.2 0.7 March 31, 2024 $ (77.6) $ (31.5) $ (35.6) $ (144.7) Other intangibles, net $ 188.6 $ 60.5 $ 53.7 $ 302.8 _______________ (1) Represents trademarks, trade names, and know-how. (2) As a result of the Performance Chemicals' repositioning, as further described in Note 11, we retired certain customer contract and relationships, and developed technology finite-lived intangible assets. (3) As a result of the Performance Chemicals' repositioning, as further described in Note 11, we accelerated the amortization of certain customer contract and relationship finite-lived intangible assets. This resulted in $22.1 million of additional expense for the three months ended March 31, 2024, and $37.4 million of additional expenses for the twelve months ended December 31, 2023, which is included in Restructuring and other (income) charges, net within the condensed consolidated statement of operations. Intangible assets subject to amortization were attributed to our business segments as follows: In millions March 31, 2024 December 31, 2023 Performance Materials $ 1.4 $ 1.5 Performance Chemicals 110.7 137.5 Advanced Polymer Technologies 190.7 197.1 Other intangibles, net $ 302.8 $ 336.1 </t>
        </is>
      </c>
    </row>
    <row r="6">
      <c r="A6" s="4" t="inlineStr">
        <is>
          <t>Schedule of Finite-lived Intangible Assets Amortization Expense</t>
        </is>
      </c>
      <c r="B6" s="4" t="inlineStr">
        <is>
          <t>The amortization expense related to our intangible assets in the table above is shown in the table below. Three Months Ended March 31, In millions 2024 2023 Selling, general, and administrative expenses $ 9.5 $ 10.3 Restructuring and other (income) charges, net (1) 22.1 — Total amortization expense $ 31.6 $ 10.3 _______________ (1) Amounts recorded to Restructuring and other (income) charges, net are not included within segment depreciation and amort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8" t="n">
        <v>-56</v>
      </c>
      <c r="C4" s="6" t="n">
        <v>50.7</v>
      </c>
    </row>
    <row r="5">
      <c r="A5" s="3" t="inlineStr">
        <is>
          <t>Foreign currency adjustments:</t>
        </is>
      </c>
      <c r="B5" s="4" t="inlineStr">
        <is>
          <t xml:space="preserve"> </t>
        </is>
      </c>
      <c r="C5" s="4" t="inlineStr">
        <is>
          <t xml:space="preserve"> </t>
        </is>
      </c>
    </row>
    <row r="6">
      <c r="A6" s="4" t="inlineStr">
        <is>
          <t>Foreign currency translation adjustment</t>
        </is>
      </c>
      <c r="B6" s="7" t="n">
        <v>-9.1</v>
      </c>
      <c r="C6" s="7" t="n">
        <v>10.5</v>
      </c>
    </row>
    <row r="7">
      <c r="A7" s="4" t="inlineStr">
        <is>
          <t>Total foreign currency adjustments, net of tax provision (benefit) of zero and zero</t>
        </is>
      </c>
      <c r="B7" s="7" t="n">
        <v>-9.1</v>
      </c>
      <c r="C7" s="7" t="n">
        <v>10.5</v>
      </c>
    </row>
    <row r="8">
      <c r="A8" s="3" t="inlineStr">
        <is>
          <t>Derivative instruments:</t>
        </is>
      </c>
      <c r="B8" s="4" t="inlineStr">
        <is>
          <t xml:space="preserve"> </t>
        </is>
      </c>
      <c r="C8" s="4" t="inlineStr">
        <is>
          <t xml:space="preserve"> </t>
        </is>
      </c>
    </row>
    <row r="9">
      <c r="A9" s="4" t="inlineStr">
        <is>
          <t>Unrealized gain (loss), net of tax provision (benefit) of $(0.1) and $(0.7)</t>
        </is>
      </c>
      <c r="B9" s="7" t="n">
        <v>-0.3</v>
      </c>
      <c r="C9" s="7" t="n">
        <v>-2.3</v>
      </c>
    </row>
    <row r="10">
      <c r="A10" s="4" t="inlineStr">
        <is>
          <t>Reclassifications of deferred derivative instruments (gain) loss, included in net income (loss), net of tax (provision) benefit of $0.2 and $(0.1)</t>
        </is>
      </c>
      <c r="B10" s="7" t="n">
        <v>0.5</v>
      </c>
      <c r="C10" s="7" t="n">
        <v>-0.2</v>
      </c>
    </row>
    <row r="11">
      <c r="A11" s="4" t="inlineStr">
        <is>
          <t>Total derivative instruments, net of tax provision (benefit) of $0.1 and $(0.8)</t>
        </is>
      </c>
      <c r="B11" s="7" t="n">
        <v>0.2</v>
      </c>
      <c r="C11" s="7" t="n">
        <v>-2.5</v>
      </c>
    </row>
    <row r="12">
      <c r="A12" s="4" t="inlineStr">
        <is>
          <t>Other comprehensive income (loss), net of tax provision (benefit) of $0.1 and $(0.8)</t>
        </is>
      </c>
      <c r="B12" s="7" t="n">
        <v>-8.9</v>
      </c>
      <c r="C12" s="5" t="n">
        <v>8</v>
      </c>
    </row>
    <row r="13">
      <c r="A13" s="4" t="inlineStr">
        <is>
          <t>Comprehensive income (loss)</t>
        </is>
      </c>
      <c r="B13" s="6" t="n">
        <v>-64.90000000000001</v>
      </c>
      <c r="C13" s="6" t="n">
        <v>58.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Effect of Cash Flow and Net Investment Hedge Accounting on Accumulated Other Comprehensive Income</t>
        </is>
      </c>
      <c r="B4" s="4" t="inlineStr">
        <is>
          <t xml:space="preserve">In millions Amount of Gain (Loss) Recognized in AOCI Amount of Gain (Loss) Reclassified from AOCI into Net income (loss) Location of Gain (Loss) Reclassified from AOCI in Net income (loss) Three Months Ended March 31, 2024 2023 2024 2023 Cash flow hedging derivatives Currency exchange contracts $ — $ (0.1) $ — $ (0.2) Net sales Natural gas contracts (0.4) (2.9) (0.7) 0.5 Cost of sales Total $ (0.4) $ (3.0) $ (0.7) $ 0.3 </t>
        </is>
      </c>
    </row>
    <row r="5">
      <c r="A5" s="4" t="inlineStr">
        <is>
          <t>Schedule of Derivative Instruments in Statement of Financial Position, Fair Value</t>
        </is>
      </c>
      <c r="B5" s="4" t="inlineStr">
        <is>
          <t>The following information is presented for derivative assets and liabilities that are recorded in the condensed consolidated balance sheets at fair value measured on a recurring basis. There were no transfers of assets and liabilities that are recorded at fair value between Level 1 and Level 2 during the periods reported. There were no nonrecurring fair value measurements related to derivative assets and liabilities on the condensed consolidated balance sheets as of March 31, 2024, or December 31, 2023. March 31, 2024 In millions Level 1 (1) Level 2 (2) Level 3 (3) Total Assets: Currency exchange contracts (4) $ — $ 0.1 $ — $ 0.1 Total assets $ — $ 0.1 $ — $ 0.1 Liabilities: Natural gas contracts (5) $ — $ 0.5 $ — $ 0.5 Currency exchange contracts (5) — 0.1 — 0.1 Total liabilities $ — $ 0.6 $ — $ 0.6 December 31, 2023 In millions Level 1 (1) Level 2 (2) Level 3 (3) Total Assets: Currency exchange contracts (4) $ — $ 0.5 $ — $ 0.5 Total assets $ — $ 0.5 $ — $ 0.5 Liabilities: Natural gas contracts (5) $ — $ 0.9 $ — $ 0.9 Currency exchange contracts (5) — 0.5 — 0.5 Total liabilities $ — $ 1.4 $ — $ 1.4 __________ (1) Quoted prices in active markets for identical assets. (2) Quoted prices for similar assets and liabilities in active markets. (3) Significant unobservable inputs. (4) Included within "Prepaid and other current assets" on the condensed consolidated balance sheet. (5) Included within "Accrued expenses" on the condensed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including Finance Lease Obligations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Current and long-term debt including finance lease obligations consisted of the following: In millions, except percentages March 31, 2024 December 31, 2023 Revolving Credit Facility and other lines of credit (1)(2) $ 764.0 $ 738.0 3.88% Senior Notes due 2028 550.0 550.0 Finance lease obligations (3) 100.8 101.1 Accounts receivable securitization (4) 81.6 81.3 Other notes payable 2.0 2.1 Total debt including finance lease obligations $ 1,498.4 $ 1,472.5 Less: debt issuance costs 5.0 5.3 Total debt, including finance lease obligations, net of debt issuance costs $ 1,493.4 $ 1,467.2 Less: debt maturing within one year (5) 84.7 84.4 Long-term debt including finance lease obligations $ 1,408.7 $ 1,382.8 ______________ (1) Letters of credit outstanding under the revolving credit facility were $2.5 million and $2.5 million and available funds under the facility were $233.5 million and $259.5 million at March 31, 2024 and December 31, 2023, respectively. (2) The weighted average interest rate associated with our revolving credit facility was 6.68 percent and 6.36 percent for the period ended March 31, 2024 and December 31, 2023, respectively. (3) At March 31, 2024 and December 31, 2023, $80.0 million of the finance lease obligation upon maturity will be settled utilizing liquid assets that have been placed into a trust established strictly for this purpose. The trust is presented as Restricted investments on the condensed consolidated balance sheets in the amount of $79.8 million and $79.1 million as of March 31, 2024 and December 31, 2023, respectively. Refer to Note 4, under the section: Restricted Investment , for more information. (4) The interest rate associated with our accounts receivable securitization program was 5.54 percent and 5.61 percent for the period ended March 31, 2024 and December 31, 2023, respectively. (5) Debt maturing within one year is included in "Notes payable and current maturities of long-term debt" o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Stockholders' Equity</t>
        </is>
      </c>
      <c r="B4" s="4" t="inlineStr">
        <is>
          <t xml:space="preserve">Common Stock In millions, shares in thousands Shares Amount Additional paid in capital Retained earnings Accumulated Treasury stock Total Equity Balance at December 31, 2023 43,447 $ 0.4 $ 164.9 $ 1,002.3 $ (26.7) $ (509.5) $ 631.4 Net income (loss) — — — (56.0) — — (56.0) Other comprehensive income (loss) — — — — (8.9) — (8.9) Common stock issued 139 — — — — — — Exercise of stock options, net — — — — — — — Tax payments related to vested restricted stock units — — — — — (2.6) (2.6) Share repurchase program — — — — — — — Share-based compensation plans — — 4.3 — — — 4.3 Balance at March 31, 2024 43,585 $ 0.4 $ 169.2 $ 946.3 $ (35.6) $ (512.1) $ 568.2 Common Stock In millions, shares in thousands Shares Amount Additional paid in capital Retained earnings Accumulated Treasury stock Total Equity Balance at December 31, 2022 43,228 $ 0.4 $ 153.0 $ 1,007.7 $ (46.8) $ (416.0) $ 698.3 Net income (loss) — — — 50.7 — — 50.7 Other comprehensive income (loss) — — — — 8.0 — 8.0 Common stock issued 139 — — — — — — Exercise of stock options, net 41 — 2.2 — — — 2.2 Tax payments related to vested restricted stock units — — — — — (4.5) (4.5) Share repurchase program — — — — — (33.4) (33.4) Share-based compensation plans — — 3.7 — — 0.7 4.4 Balance at March 31, 2023 43,408 $ 0.4 $ 158.9 $ 1,058.4 $ (38.8) $ (453.2) $ 725.7 </t>
        </is>
      </c>
    </row>
    <row r="5">
      <c r="A5" s="4" t="inlineStr">
        <is>
          <t>Schedule of Accumulated Other Comprehensive Income (Loss)</t>
        </is>
      </c>
      <c r="B5" s="4" t="inlineStr">
        <is>
          <t>Accumulated other comprehensive income (loss) Three Months Ended March 31, In millions 2024 2023 Foreign currency translation Beginning balance $ (25.6) $ (45.8) Net gains (losses) on foreign currency translation (9.1) 10.5 Other comprehensive income (loss), net of tax (9.1) 10.5 Ending balance $ (34.7) $ (35.3) Derivative instruments Beginning balance $ (1.6) $ (1.4) Gains (losses) on derivative instruments (0.4) (3.0) Less: tax provision (benefit) (0.1) (0.7) Net gains (losses) on derivative instruments (0.3) (2.3) (Gains) losses reclassified to net income 0.7 (0.3) Less: tax (provision) benefit 0.2 (0.1) Net (gains) losses reclassified to net income 0.5 (0.2) Other comprehensive income (loss), net of tax 0.2 (2.5) Ending balance $ (1.4) $ (3.9) Pension and other postretirement benefits Beginning balance $ 0.5 $ 0.4 Other comprehensive income (loss), net of tax — — Ending balance $ 0.5 $ 0.4 Total AOCI ending balance at March 31 $ (35.6) $ (38.8) Reclassifications of accumulated other comprehensive income (loss) Three Months Ended March 31, In millions 2024 2023 Derivative instruments Currency exchange contracts (1) $ — $ (0.2) Natural gas contracts (2) (0.7) 0.5 Total before tax (0.7) 0.3 (Provision) benefit for income taxes 0.2 (0.1) Amount included in net income (loss) $ (0.5) $ 0.2 ______________ (1) Included within "Net sales" on the condensed consolidated statement of operations. (2) Included within "Cost of sales" on the condensed consolidated statement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Income) Charges, net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Related Costs</t>
        </is>
      </c>
      <c r="B4" s="4" t="inlineStr">
        <is>
          <t>Detail on the restructuring charges and other (income) charges, net, is provided below. Three Months Ended March 31, In millions 2024 2023 Restructuring charges $ 62.3 $ 3.1 Other (income) charges, net 0.5 2.5 Total Restructuring and other (income) charges, net $ 62.8 $ 5.6 Restructuring Charges In millions Severance and other employee-related costs Other charges (income) (1) Asset disposal charges (2) Total Performance Chemicals' repositioning $ 2.1 $ 5.2 $ 55.0 $ 62.3 Three Months Ended March 31, 2024 $ 2.1 $ 5.2 $ 55.0 $ 62.3 Other $ 3.0 $ 0.1 $ — $ 3.1 Three Months Ended March 31, 2023 $ 3.0 $ 0.1 $ — $ 3.1 _______________ (1) Primarily represents costs associated with contract terminations, plant and equipment decommissioning charges and other miscellaneous exit costs. (2) Primarily represents property, plant and equipment and finite-lived intangible asset write-downs, accelerated depreciation and amortization, and impairment charges on certain assets, which were or are to be disposed of or abandoned. Also included, to the extent incurred, the acceleration effect of re-estimating settlement dates and revised cost estimates associated with asset retirement obligations related to asset disposal charges that are included within restructuring charges.</t>
        </is>
      </c>
    </row>
    <row r="5">
      <c r="A5" s="4" t="inlineStr">
        <is>
          <t>Schedule of Restructuring Reserve by Type of Cost</t>
        </is>
      </c>
      <c r="B5" s="4" t="inlineStr">
        <is>
          <t>The following table ( in millions ) shows a roll forward of restructuring reserves that will result in cash spending, the majority of which relate to the Performance Chemicals' repositioning. Balance at Change in Cash Balance at 12/31/2023 (1) Reserve (2) Payments Other (3) 3/31/2024 (1) $ 8.2 7.8 (10.0) — $ 6.0 _______________ (1) Included in "Accrued expenses" on the condensed consolidated balance sheets. (2) Includes severance and other employee-related costs, exited leases, contract terminations and other miscellaneous exit costs. Any asset write-downs including accelerated depreciation and impairment charges are not included in the above table. (3) Primarily foreign currency translation adju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The effective tax rates, including discrete items, were as follows: Three Months Ended March 31, 2024 2023 Effective tax rate 22.1 % 20.9 % The below table provides a reconciliation between our reported effective tax rates and the EAETR. Three Months Ended March 31, 2024 2023 In millions, except percentages Before tax Tax Effective tax rate % impact Before tax Tax Effective tax rate % impact Consolidated operations $ (71.9) $ (15.9) 22.1 % $ 64.1 $ 13.4 20.9 % Discrete items: Restructuring and other (income) charges, net (1) 64.8 15.1 3.0 0.7 Gain (loss) on strategic investments (2) 4.8 1.1 (19.2) (4.5) Other tax only discrete items — (0.9) — 1.3 Total discrete items 69.6 15.3 (16.2) (2.5) Consolidated operations, before discrete items $ (2.3) $ (0.6) $ 47.9 $ 10.9 EAETR (3) 24.2 % 22.8 % _______________ (1) See Note 14 for further information. (2) See Note 4 for further information. (3) Increase in EAETR for three months ended March 31, 2024, as compared to March 31, 2023, is due to an overall change in the mix of forecasted earnings in various tax jurisdictions with varying rates, most notably in the U.S. Additionally, there was a significant reduction in the foreign-derived intangible income deduction due to reduced taxable income in the U.S., which further increased the EAETR. The EAETR tax percentage shown, may not precisely recalculate due to rou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Three Months Ended March 31, In millions 2024 2023 Net sales Performance Materials $ 145.1 $ 141.4 Performance Chemicals 147.0 185.6 Advanced Polymer Technologies 48.0 65.6 Total net sales (1) $ 340.1 $ 392.6 Segment EBITDA (2) Performance Materials $ 78.0 $ 69.8 Performance Chemicals (10.6) 20.3 Advanced Polymer Technologies 9.5 13.8 Total Segment EBITDA (2) $ 76.9 $ 103.9 Interest expense, net (22.3) (19.6) (Provision) benefit for income taxes 15.9 (13.4) Depreciation and amortization - Performance Materials (9.6) (10.0) Depreciation and amortization - Performance Chemicals (12.4) (13.8) Depreciation and amortization - Advanced Polymer Technologies (7.6) (7.3) Restructuring and other income (charges), net (3)(7) (65.3) (5.6) Acquisition and other-related income (costs), net (4)(8) (0.3) (2.7) Loss on CTO resales (5) (26.5) — Gain (loss) on strategic investments (6) (4.8) 19.2 Net income (loss) $ (56.0) $ 50.7 _______________ (1) Relates to external customers only, all intersegment sales and related profit have been eliminated in consolidation. (2) Segment EBITDA is the primary measure used by our chief operating decision maker to evaluate the performance of and allocate resources among our operating segments. Segment EBITDA is defined as segment net sales less segment operating expenses (segment operating expenses consist of costs of sales, selling, general and administrative expenses, research and technical expenses, other (income) expense, net, excluding depreciation and amortization). We have excluded the following items from segment EBITDA: interest expense associated with corporate debt facilities, interest income, income taxes, depreciation, amortization, restructuring and other income (charges), net, including inventory lower of cost or market charges associated with restructuring actions, acquisition and other-related income (costs), litigation verdict charges, gain (loss) on strategic investments, loss on CTO resales, pension and postretirement settlement and curtailment income (charges), net. (3) The table below provides an allocation of these charges between our three reportable segments to provide investors, potential investors, securities analysts and others with the information, should they choose, to apply such (income) charges to each respective reportable segment for which the charges relate. Three Months Ended March 31, In millions 2024 2023 Performance Materials $ 0.1 $ 1.7 Performance Chemicals 65.3 3.1 Advanced Polymer Technologies (0.1) 0.8 Restructuring and other (income) charges, net $ 65.3 $ 5.6 (4) The table below provides an allocation of these charges between our three reportable segments to provide investors, potential investors, securities analysts and others with the information, should they choose, to apply such (income) charges to each respective reportable segment for which the charges relate. Three Months Ended March 31, In millions 2024 2023 Performance Materials $ — $ — Performance Chemicals 0.3 2.7 Advanced Polymer Technologies — — Acquisition and other-related (income) costs, net $ 0.3 $ 2.7 (5) For the three months ended March 31, 2024, charges relate to the Performance Chemicals reportable segment. Refer to Note 11 for more information. (6) For the three months ended March 31, 2024, gain (loss) on strategic investments relates to a measurement alternative investment associated with the Performance Chemicals reportable segment. For the three months ended March 31, 2023, gain (loss) on strategic investments relates to the Performance Materials segment. We exclude gains and losses from strategic investments from our segment results, as well as our non-GAAP financial measures, because we do not consider such gains or losses to be directly associated with the operational performance of the segment. We believe that the inclusion of such gains or losses, would impair the factors and trends affecting the historical financial performance of our reportable segments. We continue to include undistributed earnings or loss, distributions, amortization or accretion of basis differences, and other-than-temporary impairments for equity method investments that we believe are directly attributable to the operational performance of such investments, in our reportable segment results. Refer to Note 4, under the section: Strategic Investments , for more information. (7) We regularly perform strategic reviews and assess the return on our operations, which sometimes results in a plan to restructure the business. These costs are excluded from our reportable segment results; details of which are included in the table below. Three Months Ended March 31, In millions 2024 2023 Restructuring charges (1) $ 62.3 $ 3.1 Other (income) charges, net (1) 0.5 2.5 Performance Chemicals' repositioning inventory charges (2) 2.5 — Restructuring and other (income) charges, net $ 65.3 $ 5.6 _________________ (1) Amounts are recorded within Restructuring and other (income) charges, net on the condensed consolidated statement of operations, refer to Note 11 for more information. (2) Amounts are recorded within Cost of sales on the condensed consolidated statement of operations, refer to Note 11 for more information. (8) Charges represent (gains) losses incurred to complete and integrate acquisitions and other strategic investments. Charges may include the expensing of the inventory fair value step-up resulting from the application of purchase accounting for acquisitions and certain legal and professional fees associated with the completion of acquisitions and strategic investments. Three Months Ended March 31, In millions 2024 2023 Legal and professional service fees $ 0.3 $ 1.9 Acquisition-related (income) costs $ 0.3 $ 1.9 Inventory fair value step-up amortization (1) — 0.8 Acquisition and other-related (income) charges $ 0.3 $ 2.7 _________________ (1) Included in Cost of sales on the condensed consolidated statement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ree Months Ended March 31, In millions (except share and per share data) 2024 2023 Net income (loss) $ (56.0) $ 50.7 Basic and Diluted earnings (loss) per share Basic earnings (loss) per share $ (1.54) $ 1.36 Diluted earnings (loss) per share (1.54) 1.35 Shares (in thousands) Weighted average number of common shares outstanding - Basic 36,264 37,169 Weighted average additional shares assuming conversion of potential common shares — 377 Shares - diluted basis (1) 36,264 37,546 _______________ (1) For the quarter ended March 31, 2024, all potentially dilutive common shares were excluded from the calculation of diluted earnings (loss) per share as we had a net loss for the period. </t>
        </is>
      </c>
    </row>
    <row r="5">
      <c r="A5" s="4" t="inlineStr">
        <is>
          <t>Schedule of Antidilutive Securities Excluded from Computation of Earnings Per Share</t>
        </is>
      </c>
      <c r="B5" s="4" t="inlineStr">
        <is>
          <t xml:space="preserve">The following average number of potential common shares were antidilutive, and therefore, were not included in the diluted earnings per share calculation: Three Months Ended March 31, In thousands 2024 2023 Average number of potential common shares - antidilutive 304 1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reporting segment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 Disaggregation of Revenue by Product Lin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340.1</v>
      </c>
      <c r="C4" s="6" t="n">
        <v>392.6</v>
      </c>
    </row>
    <row r="5">
      <c r="A5" s="4" t="inlineStr">
        <is>
          <t>Performance Materials seg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145.1</v>
      </c>
      <c r="C7" s="7" t="n">
        <v>141.4</v>
      </c>
    </row>
    <row r="8">
      <c r="A8" s="4" t="inlineStr">
        <is>
          <t>Performance Chemicals seg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47</v>
      </c>
      <c r="C10" s="7" t="n">
        <v>185.6</v>
      </c>
    </row>
    <row r="11">
      <c r="A11" s="4" t="inlineStr">
        <is>
          <t>Performance Chemicals segment | Road Technologies product lin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45.7</v>
      </c>
      <c r="C13" s="7" t="n">
        <v>45.8</v>
      </c>
    </row>
    <row r="14">
      <c r="A14" s="4" t="inlineStr">
        <is>
          <t>Performance Chemicals segment | Industrial Specialties product lin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101.3</v>
      </c>
      <c r="C16" s="7" t="n">
        <v>139.8</v>
      </c>
    </row>
    <row r="17">
      <c r="A17" s="4" t="inlineStr">
        <is>
          <t>Advanced Polymer Technologies seg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8" t="n">
        <v>48</v>
      </c>
      <c r="C19" s="6" t="n">
        <v>65.5999999999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 Disaggregation of Revenue by Geography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340.1</v>
      </c>
      <c r="C4" s="6" t="n">
        <v>392.6</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202.7</v>
      </c>
      <c r="C7" s="7" t="n">
        <v>234.7</v>
      </c>
    </row>
    <row r="8">
      <c r="A8" s="4" t="inlineStr">
        <is>
          <t>Asia Pacifi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78.40000000000001</v>
      </c>
      <c r="C10" s="7" t="n">
        <v>85.7</v>
      </c>
    </row>
    <row r="11">
      <c r="A11" s="4" t="inlineStr">
        <is>
          <t>Europe, Middle East, and Af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48.3</v>
      </c>
      <c r="C13" s="7" t="n">
        <v>62.7</v>
      </c>
    </row>
    <row r="14">
      <c r="A14" s="4" t="inlineStr">
        <is>
          <t>Sou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10.7</v>
      </c>
      <c r="C16" s="6" t="n">
        <v>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Foreign currency tax</t>
        </is>
      </c>
      <c r="B4" s="8" t="n">
        <v>0</v>
      </c>
      <c r="C4" s="8" t="n">
        <v>0</v>
      </c>
    </row>
    <row r="5">
      <c r="A5" s="4" t="inlineStr">
        <is>
          <t>Unrealized tax (benefit) expense, derivative instruments</t>
        </is>
      </c>
      <c r="B5" s="5" t="n">
        <v>-100000</v>
      </c>
      <c r="C5" s="5" t="n">
        <v>-700000</v>
      </c>
    </row>
    <row r="6">
      <c r="A6" s="4" t="inlineStr">
        <is>
          <t>Reclassifications tax expense (benefit), derivative instruments</t>
        </is>
      </c>
      <c r="B6" s="5" t="n">
        <v>200000</v>
      </c>
      <c r="C6" s="5" t="n">
        <v>-100000</v>
      </c>
    </row>
    <row r="7">
      <c r="A7" s="4" t="inlineStr">
        <is>
          <t>Total derivative instruments tax (benefit) expense</t>
        </is>
      </c>
      <c r="B7" s="5" t="n">
        <v>100000</v>
      </c>
      <c r="C7" s="5" t="n">
        <v>-800000</v>
      </c>
    </row>
    <row r="8">
      <c r="A8" s="4" t="inlineStr">
        <is>
          <t>Other comprehensive income (loss), tax</t>
        </is>
      </c>
      <c r="B8" s="8" t="n">
        <v>100000</v>
      </c>
      <c r="C8" s="8" t="n">
        <v>-8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et Sales - Contract assets (Details) - USD ($)</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Contract with customer, liability</t>
        </is>
      </c>
      <c r="B4" s="8" t="n">
        <v>0</v>
      </c>
      <c r="C4" s="8" t="n">
        <v>0</v>
      </c>
    </row>
    <row r="5">
      <c r="A5" s="3" t="inlineStr">
        <is>
          <t>Change in Contract with Customer, Asset [Roll Forward]</t>
        </is>
      </c>
      <c r="B5" s="4" t="inlineStr">
        <is>
          <t xml:space="preserve"> </t>
        </is>
      </c>
      <c r="C5" s="4" t="inlineStr">
        <is>
          <t xml:space="preserve"> </t>
        </is>
      </c>
    </row>
    <row r="6">
      <c r="A6" s="4" t="inlineStr">
        <is>
          <t>Beginning balance</t>
        </is>
      </c>
      <c r="B6" s="5" t="n">
        <v>11200000</v>
      </c>
      <c r="C6" s="5" t="n">
        <v>6400000</v>
      </c>
    </row>
    <row r="7">
      <c r="A7" s="4" t="inlineStr">
        <is>
          <t>Contract asset additions</t>
        </is>
      </c>
      <c r="B7" s="5" t="n">
        <v>8800000</v>
      </c>
      <c r="C7" s="5" t="n">
        <v>3900000</v>
      </c>
    </row>
    <row r="8">
      <c r="A8" s="4" t="inlineStr">
        <is>
          <t>Reclassification to accounts receivable, billed to customers</t>
        </is>
      </c>
      <c r="B8" s="5" t="n">
        <v>-4100000</v>
      </c>
      <c r="C8" s="5" t="n">
        <v>-4100000</v>
      </c>
    </row>
    <row r="9">
      <c r="A9" s="4" t="inlineStr">
        <is>
          <t>Ending balance</t>
        </is>
      </c>
      <c r="B9" s="8" t="n">
        <v>15900000</v>
      </c>
      <c r="C9" s="8" t="n">
        <v>62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Mar. 31, 2024</t>
        </is>
      </c>
      <c r="C1" s="2" t="inlineStr">
        <is>
          <t>Dec. 31, 2023</t>
        </is>
      </c>
    </row>
    <row r="2">
      <c r="A2" s="3" t="inlineStr">
        <is>
          <t>Liabilities:</t>
        </is>
      </c>
      <c r="B2" s="4" t="inlineStr">
        <is>
          <t xml:space="preserve"> </t>
        </is>
      </c>
      <c r="C2" s="4" t="inlineStr">
        <is>
          <t xml:space="preserve"> </t>
        </is>
      </c>
    </row>
    <row r="3">
      <c r="A3" s="4" t="inlineStr">
        <is>
          <t>Life insurance owned by company</t>
        </is>
      </c>
      <c r="B3" s="6" t="n">
        <v>15.8</v>
      </c>
      <c r="C3" s="6" t="n">
        <v>14.9</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ferred compensation plan investments</t>
        </is>
      </c>
      <c r="B6" s="7" t="n">
        <v>3.1</v>
      </c>
      <c r="C6" s="5" t="n">
        <v>3</v>
      </c>
    </row>
    <row r="7">
      <c r="A7" s="4" t="inlineStr">
        <is>
          <t>Total assets</t>
        </is>
      </c>
      <c r="B7" s="7" t="n">
        <v>3.1</v>
      </c>
      <c r="C7" s="5" t="n">
        <v>3</v>
      </c>
    </row>
    <row r="8">
      <c r="A8" s="3" t="inlineStr">
        <is>
          <t>Liabilities:</t>
        </is>
      </c>
      <c r="B8" s="4" t="inlineStr">
        <is>
          <t xml:space="preserve"> </t>
        </is>
      </c>
      <c r="C8" s="4" t="inlineStr">
        <is>
          <t xml:space="preserve"> </t>
        </is>
      </c>
    </row>
    <row r="9">
      <c r="A9" s="4" t="inlineStr">
        <is>
          <t>Deferred compensation arrangement</t>
        </is>
      </c>
      <c r="B9" s="7" t="n">
        <v>16.1</v>
      </c>
      <c r="C9" s="7" t="n">
        <v>15.5</v>
      </c>
    </row>
    <row r="10">
      <c r="A10" s="4" t="inlineStr">
        <is>
          <t>Total liabilities</t>
        </is>
      </c>
      <c r="B10" s="7" t="n">
        <v>16.1</v>
      </c>
      <c r="C10" s="7" t="n">
        <v>15.5</v>
      </c>
    </row>
    <row r="11">
      <c r="A11" s="4" t="inlineStr">
        <is>
          <t>Fair Value, Measurements, Recurring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ferred compensation plan investments</t>
        </is>
      </c>
      <c r="B13" s="7" t="n">
        <v>3.1</v>
      </c>
      <c r="C13" s="5" t="n">
        <v>3</v>
      </c>
    </row>
    <row r="14">
      <c r="A14" s="4" t="inlineStr">
        <is>
          <t>Total assets</t>
        </is>
      </c>
      <c r="B14" s="7" t="n">
        <v>3.1</v>
      </c>
      <c r="C14" s="5" t="n">
        <v>3</v>
      </c>
    </row>
    <row r="15">
      <c r="A15" s="3" t="inlineStr">
        <is>
          <t>Liabilities:</t>
        </is>
      </c>
      <c r="B15" s="4" t="inlineStr">
        <is>
          <t xml:space="preserve"> </t>
        </is>
      </c>
      <c r="C15" s="4" t="inlineStr">
        <is>
          <t xml:space="preserve"> </t>
        </is>
      </c>
    </row>
    <row r="16">
      <c r="A16" s="4" t="inlineStr">
        <is>
          <t>Deferred compensation arrangement</t>
        </is>
      </c>
      <c r="B16" s="7" t="n">
        <v>16.1</v>
      </c>
      <c r="C16" s="7" t="n">
        <v>15.5</v>
      </c>
    </row>
    <row r="17">
      <c r="A17" s="4" t="inlineStr">
        <is>
          <t>Total liabilities</t>
        </is>
      </c>
      <c r="B17" s="7" t="n">
        <v>16.1</v>
      </c>
      <c r="C17" s="7" t="n">
        <v>15.5</v>
      </c>
    </row>
    <row r="18">
      <c r="A18" s="4" t="inlineStr">
        <is>
          <t>Fair Value, Measurements, Recurring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ferred compensation plan investments</t>
        </is>
      </c>
      <c r="B20" s="5" t="n">
        <v>0</v>
      </c>
      <c r="C20" s="5" t="n">
        <v>0</v>
      </c>
    </row>
    <row r="21">
      <c r="A21" s="4" t="inlineStr">
        <is>
          <t>Total assets</t>
        </is>
      </c>
      <c r="B21" s="5" t="n">
        <v>0</v>
      </c>
      <c r="C21" s="5" t="n">
        <v>0</v>
      </c>
    </row>
    <row r="22">
      <c r="A22" s="3" t="inlineStr">
        <is>
          <t>Liabilities:</t>
        </is>
      </c>
      <c r="B22" s="4" t="inlineStr">
        <is>
          <t xml:space="preserve"> </t>
        </is>
      </c>
      <c r="C22" s="4" t="inlineStr">
        <is>
          <t xml:space="preserve"> </t>
        </is>
      </c>
    </row>
    <row r="23">
      <c r="A23" s="4" t="inlineStr">
        <is>
          <t>Deferred compensation arrangement</t>
        </is>
      </c>
      <c r="B23" s="5" t="n">
        <v>0</v>
      </c>
      <c r="C23" s="5" t="n">
        <v>0</v>
      </c>
    </row>
    <row r="24">
      <c r="A24" s="4" t="inlineStr">
        <is>
          <t>Total liabilities</t>
        </is>
      </c>
      <c r="B24" s="5" t="n">
        <v>0</v>
      </c>
      <c r="C24" s="5" t="n">
        <v>0</v>
      </c>
    </row>
    <row r="25">
      <c r="A25" s="4" t="inlineStr">
        <is>
          <t>Fair Value, Measurements, Recurring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ferred compensation plan investments</t>
        </is>
      </c>
      <c r="B27" s="5" t="n">
        <v>0</v>
      </c>
      <c r="C27" s="5" t="n">
        <v>0</v>
      </c>
    </row>
    <row r="28">
      <c r="A28" s="4" t="inlineStr">
        <is>
          <t>Total assets</t>
        </is>
      </c>
      <c r="B28" s="5" t="n">
        <v>0</v>
      </c>
      <c r="C28" s="5" t="n">
        <v>0</v>
      </c>
    </row>
    <row r="29">
      <c r="A29" s="3" t="inlineStr">
        <is>
          <t>Liabilities:</t>
        </is>
      </c>
      <c r="B29" s="4" t="inlineStr">
        <is>
          <t xml:space="preserve"> </t>
        </is>
      </c>
      <c r="C29" s="4" t="inlineStr">
        <is>
          <t xml:space="preserve"> </t>
        </is>
      </c>
    </row>
    <row r="30">
      <c r="A30" s="4" t="inlineStr">
        <is>
          <t>Deferred compensation arrangement</t>
        </is>
      </c>
      <c r="B30" s="5" t="n">
        <v>0</v>
      </c>
      <c r="C30" s="5" t="n">
        <v>0</v>
      </c>
    </row>
    <row r="31">
      <c r="A31" s="4" t="inlineStr">
        <is>
          <t>Total liabilities</t>
        </is>
      </c>
      <c r="B31" s="8" t="n">
        <v>0</v>
      </c>
      <c r="C31" s="8"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Narrativ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roceeds from sale of strategic investment</t>
        </is>
      </c>
      <c r="B4" s="8" t="n">
        <v>0</v>
      </c>
      <c r="C4" s="8" t="n">
        <v>31400000</v>
      </c>
      <c r="D4" s="4" t="inlineStr">
        <is>
          <t xml:space="preserve"> </t>
        </is>
      </c>
      <c r="E4" s="4" t="inlineStr">
        <is>
          <t xml:space="preserve"> </t>
        </is>
      </c>
    </row>
    <row r="5">
      <c r="A5" s="4" t="inlineStr">
        <is>
          <t>Gain on sale of strategic investment</t>
        </is>
      </c>
      <c r="B5" s="4" t="inlineStr">
        <is>
          <t xml:space="preserve"> </t>
        </is>
      </c>
      <c r="C5" s="8" t="n">
        <v>19200000</v>
      </c>
      <c r="D5" s="4" t="inlineStr">
        <is>
          <t xml:space="preserve"> </t>
        </is>
      </c>
      <c r="E5" s="4" t="inlineStr">
        <is>
          <t xml:space="preserve"> </t>
        </is>
      </c>
    </row>
    <row r="6">
      <c r="A6" s="4" t="inlineStr">
        <is>
          <t>Unfunded commitments</t>
        </is>
      </c>
      <c r="B6" s="8" t="n">
        <v>5600000</v>
      </c>
      <c r="C6" s="4" t="inlineStr">
        <is>
          <t xml:space="preserve"> </t>
        </is>
      </c>
      <c r="D6" s="4" t="inlineStr">
        <is>
          <t xml:space="preserve"> </t>
        </is>
      </c>
      <c r="E6" s="4" t="inlineStr">
        <is>
          <t xml:space="preserve"> </t>
        </is>
      </c>
    </row>
    <row r="7">
      <c r="A7" s="4" t="inlineStr">
        <is>
          <t>Unfunded commitments term</t>
        </is>
      </c>
      <c r="B7" s="4" t="inlineStr">
        <is>
          <t>10 years</t>
        </is>
      </c>
      <c r="C7" s="4" t="inlineStr">
        <is>
          <t xml:space="preserve"> </t>
        </is>
      </c>
      <c r="D7" s="4" t="inlineStr">
        <is>
          <t xml:space="preserve"> </t>
        </is>
      </c>
      <c r="E7" s="4" t="inlineStr">
        <is>
          <t xml:space="preserve"> </t>
        </is>
      </c>
    </row>
    <row r="8">
      <c r="A8" s="4" t="inlineStr">
        <is>
          <t>Equity securities where fair value is not readily determinable</t>
        </is>
      </c>
      <c r="B8" s="8" t="n">
        <v>78400000</v>
      </c>
      <c r="C8" s="4" t="inlineStr">
        <is>
          <t xml:space="preserve"> </t>
        </is>
      </c>
      <c r="D8" s="8" t="n">
        <v>83200000</v>
      </c>
      <c r="E8" s="4" t="inlineStr">
        <is>
          <t xml:space="preserve"> </t>
        </is>
      </c>
    </row>
    <row r="9">
      <c r="A9" s="4" t="inlineStr">
        <is>
          <t>Impairment</t>
        </is>
      </c>
      <c r="B9" s="5" t="n">
        <v>4800000</v>
      </c>
      <c r="C9" s="4" t="inlineStr">
        <is>
          <t xml:space="preserve"> </t>
        </is>
      </c>
      <c r="D9" s="4" t="inlineStr">
        <is>
          <t xml:space="preserve"> </t>
        </is>
      </c>
      <c r="E9" s="4" t="inlineStr">
        <is>
          <t xml:space="preserve"> </t>
        </is>
      </c>
    </row>
    <row r="10">
      <c r="A10" s="4" t="inlineStr">
        <is>
          <t>Finance lease obligation</t>
        </is>
      </c>
      <c r="B10" s="5" t="n">
        <v>1498400000</v>
      </c>
      <c r="C10" s="4" t="inlineStr">
        <is>
          <t xml:space="preserve"> </t>
        </is>
      </c>
      <c r="D10" s="5" t="n">
        <v>1472500000</v>
      </c>
      <c r="E10" s="4" t="inlineStr">
        <is>
          <t xml:space="preserve"> </t>
        </is>
      </c>
    </row>
    <row r="11">
      <c r="A11" s="4" t="inlineStr">
        <is>
          <t>Debt securities, held-to-maturity, restricted</t>
        </is>
      </c>
      <c r="B11" s="5" t="n">
        <v>79800000</v>
      </c>
      <c r="C11" s="4" t="inlineStr">
        <is>
          <t xml:space="preserve"> </t>
        </is>
      </c>
      <c r="D11" s="5" t="n">
        <v>79100000</v>
      </c>
      <c r="E11" s="4" t="inlineStr">
        <is>
          <t xml:space="preserve"> </t>
        </is>
      </c>
    </row>
    <row r="12">
      <c r="A12" s="4" t="inlineStr">
        <is>
          <t>Held-to-maturity, allowance for credit loss</t>
        </is>
      </c>
      <c r="B12" s="5" t="n">
        <v>100000</v>
      </c>
      <c r="C12" s="4" t="inlineStr">
        <is>
          <t xml:space="preserve"> </t>
        </is>
      </c>
      <c r="D12" s="5" t="n">
        <v>200000</v>
      </c>
      <c r="E12" s="4" t="inlineStr">
        <is>
          <t xml:space="preserve"> </t>
        </is>
      </c>
    </row>
    <row r="13">
      <c r="A13" s="4" t="inlineStr">
        <is>
          <t>Restricted investment, restricted cash</t>
        </is>
      </c>
      <c r="B13" s="5" t="n">
        <v>16000000</v>
      </c>
      <c r="C13" s="4" t="inlineStr">
        <is>
          <t xml:space="preserve"> </t>
        </is>
      </c>
      <c r="D13" s="5" t="n">
        <v>15400000</v>
      </c>
      <c r="E13" s="4" t="inlineStr">
        <is>
          <t xml:space="preserve"> </t>
        </is>
      </c>
    </row>
    <row r="14">
      <c r="A14" s="4" t="inlineStr">
        <is>
          <t>Restricted investments, at fair value</t>
        </is>
      </c>
      <c r="B14" s="5" t="n">
        <v>77200000</v>
      </c>
      <c r="C14" s="4" t="inlineStr">
        <is>
          <t xml:space="preserve"> </t>
        </is>
      </c>
      <c r="D14" s="5" t="n">
        <v>76700000</v>
      </c>
      <c r="E14" s="4" t="inlineStr">
        <is>
          <t xml:space="preserve"> </t>
        </is>
      </c>
    </row>
    <row r="15">
      <c r="A15" s="4" t="inlineStr">
        <is>
          <t>Finance lease obligation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Finance lease obligation</t>
        </is>
      </c>
      <c r="B17" s="5" t="n">
        <v>100800000</v>
      </c>
      <c r="C17" s="4" t="inlineStr">
        <is>
          <t xml:space="preserve"> </t>
        </is>
      </c>
      <c r="D17" s="5" t="n">
        <v>101100000</v>
      </c>
      <c r="E17" s="4" t="inlineStr">
        <is>
          <t xml:space="preserve"> </t>
        </is>
      </c>
    </row>
    <row r="18">
      <c r="A18" s="4" t="inlineStr">
        <is>
          <t>Finance lease obligations | Performance Material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Finance lease obligation</t>
        </is>
      </c>
      <c r="B20" s="5" t="n">
        <v>80000000</v>
      </c>
      <c r="C20" s="4" t="inlineStr">
        <is>
          <t xml:space="preserve"> </t>
        </is>
      </c>
      <c r="D20" s="4" t="inlineStr">
        <is>
          <t xml:space="preserve"> </t>
        </is>
      </c>
      <c r="E20" s="4" t="inlineStr">
        <is>
          <t xml:space="preserve"> </t>
        </is>
      </c>
    </row>
    <row r="21">
      <c r="A21" s="4" t="inlineStr">
        <is>
          <t>Fair Value, Nonrecurring</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Assets, fair value</t>
        </is>
      </c>
      <c r="B23" s="5" t="n">
        <v>0</v>
      </c>
      <c r="C23" s="4" t="inlineStr">
        <is>
          <t xml:space="preserve"> </t>
        </is>
      </c>
      <c r="D23" s="5" t="n">
        <v>0</v>
      </c>
      <c r="E23" s="4" t="inlineStr">
        <is>
          <t xml:space="preserve"> </t>
        </is>
      </c>
    </row>
    <row r="24">
      <c r="A24" s="4" t="inlineStr">
        <is>
          <t>Liabilities, fair value</t>
        </is>
      </c>
      <c r="B24" s="5" t="n">
        <v>0</v>
      </c>
      <c r="C24" s="4" t="inlineStr">
        <is>
          <t xml:space="preserve"> </t>
        </is>
      </c>
      <c r="D24" s="5" t="n">
        <v>0</v>
      </c>
      <c r="E24" s="4" t="inlineStr">
        <is>
          <t xml:space="preserve"> </t>
        </is>
      </c>
    </row>
    <row r="25">
      <c r="A25" s="4" t="inlineStr">
        <is>
          <t>Privately Held Companie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Equity method investments</t>
        </is>
      </c>
      <c r="B27" s="5" t="n">
        <v>15700000</v>
      </c>
      <c r="C27" s="4" t="inlineStr">
        <is>
          <t xml:space="preserve"> </t>
        </is>
      </c>
      <c r="D27" s="5" t="n">
        <v>16000000</v>
      </c>
      <c r="E27" s="4" t="inlineStr">
        <is>
          <t xml:space="preserve"> </t>
        </is>
      </c>
    </row>
    <row r="28">
      <c r="A28" s="4" t="inlineStr">
        <is>
          <t>Impairment of equity investment</t>
        </is>
      </c>
      <c r="B28" s="5" t="n">
        <v>0</v>
      </c>
      <c r="C28" s="4" t="inlineStr">
        <is>
          <t xml:space="preserve"> </t>
        </is>
      </c>
      <c r="D28" s="5" t="n">
        <v>0</v>
      </c>
      <c r="E28" s="4" t="inlineStr">
        <is>
          <t xml:space="preserve"> </t>
        </is>
      </c>
    </row>
    <row r="29">
      <c r="A29" s="4" t="inlineStr">
        <is>
          <t>Venture Capital Fund</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Equity method investments</t>
        </is>
      </c>
      <c r="B31" s="5" t="n">
        <v>1600000</v>
      </c>
      <c r="C31" s="4" t="inlineStr">
        <is>
          <t xml:space="preserve"> </t>
        </is>
      </c>
      <c r="D31" s="5" t="n">
        <v>1700000</v>
      </c>
      <c r="E31" s="4" t="inlineStr">
        <is>
          <t xml:space="preserve"> </t>
        </is>
      </c>
    </row>
    <row r="32">
      <c r="A32" s="4" t="inlineStr">
        <is>
          <t>Payments to acquire equity method investments</t>
        </is>
      </c>
      <c r="B32" s="4" t="inlineStr">
        <is>
          <t xml:space="preserve"> </t>
        </is>
      </c>
      <c r="C32" s="4" t="inlineStr">
        <is>
          <t xml:space="preserve"> </t>
        </is>
      </c>
      <c r="D32" s="4" t="inlineStr">
        <is>
          <t xml:space="preserve"> </t>
        </is>
      </c>
      <c r="E32" s="8" t="n">
        <v>800000</v>
      </c>
    </row>
    <row r="33">
      <c r="A33" s="4" t="inlineStr">
        <is>
          <t>Debt Obligations</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Present value of lease liabilities</t>
        </is>
      </c>
      <c r="B35" s="5" t="n">
        <v>100800000</v>
      </c>
      <c r="C35" s="4" t="inlineStr">
        <is>
          <t xml:space="preserve"> </t>
        </is>
      </c>
      <c r="D35" s="5" t="n">
        <v>101100000</v>
      </c>
      <c r="E35" s="4" t="inlineStr">
        <is>
          <t xml:space="preserve"> </t>
        </is>
      </c>
    </row>
    <row r="36">
      <c r="A36" s="4" t="inlineStr">
        <is>
          <t>Variable Interest Rate</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Finance lease obligation</t>
        </is>
      </c>
      <c r="B38" s="5" t="n">
        <v>847600000</v>
      </c>
      <c r="C38" s="4" t="inlineStr">
        <is>
          <t xml:space="preserve"> </t>
        </is>
      </c>
      <c r="D38" s="5" t="n">
        <v>821400000</v>
      </c>
      <c r="E38" s="4" t="inlineStr">
        <is>
          <t xml:space="preserve"> </t>
        </is>
      </c>
    </row>
    <row r="39">
      <c r="A39" s="4" t="inlineStr">
        <is>
          <t>Senior Notes Issued 2018</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Senior notes</t>
        </is>
      </c>
      <c r="B41" s="5" t="n">
        <v>550000000</v>
      </c>
      <c r="C41" s="4" t="inlineStr">
        <is>
          <t xml:space="preserve"> </t>
        </is>
      </c>
      <c r="D41" s="5" t="n">
        <v>550000000</v>
      </c>
      <c r="E41" s="4" t="inlineStr">
        <is>
          <t xml:space="preserve"> </t>
        </is>
      </c>
    </row>
    <row r="42">
      <c r="A42" s="4" t="inlineStr">
        <is>
          <t>Senior Notes Issued 2018 | Level 2</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Debt instrument, fair value</t>
        </is>
      </c>
      <c r="B44" s="5" t="n">
        <v>497300000</v>
      </c>
      <c r="C44" s="4" t="inlineStr">
        <is>
          <t xml:space="preserve"> </t>
        </is>
      </c>
      <c r="D44" s="5" t="n">
        <v>494600000</v>
      </c>
      <c r="E44" s="4" t="inlineStr">
        <is>
          <t xml:space="preserve"> </t>
        </is>
      </c>
    </row>
    <row r="45">
      <c r="A45" s="4" t="inlineStr">
        <is>
          <t>Estimate of Fair Value Measurement | Debt Obligations</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Present value of lease liabilities</t>
        </is>
      </c>
      <c r="B47" s="8" t="n">
        <v>104300000</v>
      </c>
      <c r="C47" s="4" t="inlineStr">
        <is>
          <t xml:space="preserve"> </t>
        </is>
      </c>
      <c r="D47" s="8" t="n">
        <v>105700000</v>
      </c>
      <c r="E4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Credit Ratings (Details) - USD ($) $ in Millions</t>
        </is>
      </c>
      <c r="B1" s="2" t="inlineStr">
        <is>
          <t>Mar. 31,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Debt securities, held-to-maturity</t>
        </is>
      </c>
      <c r="B3" s="6" t="n">
        <v>63.9</v>
      </c>
      <c r="C3" s="6" t="n">
        <v>63.9</v>
      </c>
    </row>
    <row r="4">
      <c r="A4" s="4" t="inlineStr">
        <is>
          <t>AA+</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Debt securities, held-to-maturity</t>
        </is>
      </c>
      <c r="B6" s="7" t="n">
        <v>13.3</v>
      </c>
      <c r="C6" s="7" t="n">
        <v>13.3</v>
      </c>
    </row>
    <row r="7">
      <c r="A7" s="4" t="inlineStr">
        <is>
          <t>AA-</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Debt securities, held-to-maturity</t>
        </is>
      </c>
      <c r="B9" s="7" t="n">
        <v>10.4</v>
      </c>
      <c r="C9" s="7" t="n">
        <v>10.4</v>
      </c>
    </row>
    <row r="10">
      <c r="A10" s="4" t="inlineStr">
        <is>
          <t>A</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Debt securities, held-to-maturity</t>
        </is>
      </c>
      <c r="B12" s="7" t="n">
        <v>13.2</v>
      </c>
      <c r="C12" s="7" t="n">
        <v>13.2</v>
      </c>
    </row>
    <row r="13">
      <c r="A13" s="4" t="inlineStr">
        <is>
          <t>A-</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Debt securities, held-to-maturity</t>
        </is>
      </c>
      <c r="B15" s="5" t="n">
        <v>17</v>
      </c>
      <c r="C15" s="5" t="n">
        <v>17</v>
      </c>
    </row>
    <row r="16">
      <c r="A16" s="4" t="inlineStr">
        <is>
          <t>BBB+</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Debt securities, held-to-maturity</t>
        </is>
      </c>
      <c r="B18" s="8" t="n">
        <v>10</v>
      </c>
      <c r="C18" s="8"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4</t>
        </is>
      </c>
      <c r="C1" s="2" t="inlineStr">
        <is>
          <t>Dec. 31, 2023</t>
        </is>
      </c>
    </row>
    <row r="2">
      <c r="A2" s="3" t="inlineStr">
        <is>
          <t>Inventory, Net</t>
        </is>
      </c>
      <c r="B2" s="4" t="inlineStr">
        <is>
          <t xml:space="preserve"> </t>
        </is>
      </c>
      <c r="C2" s="4" t="inlineStr">
        <is>
          <t xml:space="preserve"> </t>
        </is>
      </c>
    </row>
    <row r="3">
      <c r="A3" s="4" t="inlineStr">
        <is>
          <t>Raw materials</t>
        </is>
      </c>
      <c r="B3" s="6" t="n">
        <v>129.9</v>
      </c>
      <c r="C3" s="6" t="n">
        <v>128.3</v>
      </c>
    </row>
    <row r="4">
      <c r="A4" s="4" t="inlineStr">
        <is>
          <t>Production materials, stores, and supplies</t>
        </is>
      </c>
      <c r="B4" s="7" t="n">
        <v>26.2</v>
      </c>
      <c r="C4" s="5" t="n">
        <v>26</v>
      </c>
    </row>
    <row r="5">
      <c r="A5" s="4" t="inlineStr">
        <is>
          <t>Finished and in-process goods</t>
        </is>
      </c>
      <c r="B5" s="7" t="n">
        <v>263.3</v>
      </c>
      <c r="C5" s="7" t="n">
        <v>255.2</v>
      </c>
    </row>
    <row r="6">
      <c r="A6" s="4" t="inlineStr">
        <is>
          <t>Subtotal</t>
        </is>
      </c>
      <c r="B6" s="7" t="n">
        <v>419.4</v>
      </c>
      <c r="C6" s="7" t="n">
        <v>409.5</v>
      </c>
    </row>
    <row r="7">
      <c r="A7" s="4" t="inlineStr">
        <is>
          <t>Less: LIFO reserve</t>
        </is>
      </c>
      <c r="B7" s="7" t="n">
        <v>-93.90000000000001</v>
      </c>
      <c r="C7" s="7" t="n">
        <v>-100.7</v>
      </c>
    </row>
    <row r="8">
      <c r="A8" s="4" t="inlineStr">
        <is>
          <t>Inventories, net</t>
        </is>
      </c>
      <c r="B8" s="6" t="n">
        <v>325.5</v>
      </c>
      <c r="C8" s="6" t="n">
        <v>30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Plant and Equipment, net (Details) - USD ($) $ in Millions</t>
        </is>
      </c>
      <c r="B1" s="2" t="inlineStr">
        <is>
          <t>3 Months Ended</t>
        </is>
      </c>
    </row>
    <row r="2">
      <c r="B2" s="2" t="inlineStr">
        <is>
          <t>Mar. 31, 2024</t>
        </is>
      </c>
      <c r="C2" s="2" t="inlineStr">
        <is>
          <t>Dec. 31, 2023</t>
        </is>
      </c>
    </row>
    <row r="3">
      <c r="A3" s="3" t="inlineStr">
        <is>
          <t>Property, Plant and Equipment</t>
        </is>
      </c>
      <c r="B3" s="4" t="inlineStr">
        <is>
          <t xml:space="preserve"> </t>
        </is>
      </c>
      <c r="C3" s="4" t="inlineStr">
        <is>
          <t xml:space="preserve"> </t>
        </is>
      </c>
    </row>
    <row r="4">
      <c r="A4" s="4" t="inlineStr">
        <is>
          <t>Total cost</t>
        </is>
      </c>
      <c r="B4" s="8" t="n">
        <v>1594</v>
      </c>
      <c r="C4" s="6" t="n">
        <v>1581.1</v>
      </c>
    </row>
    <row r="5">
      <c r="A5" s="4" t="inlineStr">
        <is>
          <t>Less: accumulated depreciation</t>
        </is>
      </c>
      <c r="B5" s="7" t="n">
        <v>-867.5</v>
      </c>
      <c r="C5" s="7" t="n">
        <v>-818.9</v>
      </c>
    </row>
    <row r="6">
      <c r="A6" s="4" t="inlineStr">
        <is>
          <t>Property, plant, and equipment, net</t>
        </is>
      </c>
      <c r="B6" s="7" t="n">
        <v>726.5</v>
      </c>
      <c r="C6" s="7" t="n">
        <v>762.2</v>
      </c>
    </row>
    <row r="7">
      <c r="A7" s="4" t="inlineStr">
        <is>
          <t>Performance Chemical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Depreciation</t>
        </is>
      </c>
      <c r="B9" s="7" t="n">
        <v>31.6</v>
      </c>
      <c r="C9" s="4" t="inlineStr">
        <is>
          <t xml:space="preserve"> </t>
        </is>
      </c>
    </row>
    <row r="10">
      <c r="A10" s="4" t="inlineStr">
        <is>
          <t>Machinery and equipment</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Total cost</t>
        </is>
      </c>
      <c r="B12" s="7" t="n">
        <v>1262.8</v>
      </c>
      <c r="C12" s="7" t="n">
        <v>1244.6</v>
      </c>
    </row>
    <row r="13">
      <c r="A13" s="4" t="inlineStr">
        <is>
          <t>Buildings and leasehold improvement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Total cost</t>
        </is>
      </c>
      <c r="B15" s="7" t="n">
        <v>217.4</v>
      </c>
      <c r="C15" s="7" t="n">
        <v>217.4</v>
      </c>
    </row>
    <row r="16">
      <c r="A16" s="4" t="inlineStr">
        <is>
          <t>Land and land improvement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Total cost</t>
        </is>
      </c>
      <c r="B18" s="7" t="n">
        <v>26.3</v>
      </c>
      <c r="C18" s="7" t="n">
        <v>26.3</v>
      </c>
    </row>
    <row r="19">
      <c r="A19" s="4" t="inlineStr">
        <is>
          <t>Construction in progres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Total cost</t>
        </is>
      </c>
      <c r="B21" s="6" t="n">
        <v>87.5</v>
      </c>
      <c r="C21" s="6" t="n">
        <v>9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Carrying Amount (Details) $ in Millions</t>
        </is>
      </c>
      <c r="B1" s="2" t="inlineStr">
        <is>
          <t>3 Months Ended</t>
        </is>
      </c>
    </row>
    <row r="2">
      <c r="B2" s="2" t="inlineStr">
        <is>
          <t>Mar. 31, 2024 USD ($)</t>
        </is>
      </c>
    </row>
    <row r="3">
      <c r="A3" s="3" t="inlineStr">
        <is>
          <t>Goodwill</t>
        </is>
      </c>
      <c r="B3" s="4" t="inlineStr">
        <is>
          <t xml:space="preserve"> </t>
        </is>
      </c>
    </row>
    <row r="4">
      <c r="A4" s="4" t="inlineStr">
        <is>
          <t>Goodwill, beginning balance</t>
        </is>
      </c>
      <c r="B4" s="6" t="n">
        <v>527.5</v>
      </c>
    </row>
    <row r="5">
      <c r="A5" s="4" t="inlineStr">
        <is>
          <t>Foreign currency translation</t>
        </is>
      </c>
      <c r="B5" s="7" t="n">
        <v>-1.6</v>
      </c>
    </row>
    <row r="6">
      <c r="A6" s="4" t="inlineStr">
        <is>
          <t>Goodwill, ending balance</t>
        </is>
      </c>
      <c r="B6" s="7" t="n">
        <v>525.9</v>
      </c>
    </row>
    <row r="7">
      <c r="A7" s="4" t="inlineStr">
        <is>
          <t>Performance Materials</t>
        </is>
      </c>
      <c r="B7" s="4" t="inlineStr">
        <is>
          <t xml:space="preserve"> </t>
        </is>
      </c>
    </row>
    <row r="8">
      <c r="A8" s="3" t="inlineStr">
        <is>
          <t>Goodwill</t>
        </is>
      </c>
      <c r="B8" s="4" t="inlineStr">
        <is>
          <t xml:space="preserve"> </t>
        </is>
      </c>
    </row>
    <row r="9">
      <c r="A9" s="4" t="inlineStr">
        <is>
          <t>Goodwill, beginning balance</t>
        </is>
      </c>
      <c r="B9" s="7" t="n">
        <v>4.3</v>
      </c>
    </row>
    <row r="10">
      <c r="A10" s="4" t="inlineStr">
        <is>
          <t>Foreign currency translation</t>
        </is>
      </c>
      <c r="B10" s="5" t="n">
        <v>0</v>
      </c>
    </row>
    <row r="11">
      <c r="A11" s="4" t="inlineStr">
        <is>
          <t>Goodwill, ending balance</t>
        </is>
      </c>
      <c r="B11" s="7" t="n">
        <v>4.3</v>
      </c>
    </row>
    <row r="12">
      <c r="A12" s="4" t="inlineStr">
        <is>
          <t>Performance Chemicals</t>
        </is>
      </c>
      <c r="B12" s="4" t="inlineStr">
        <is>
          <t xml:space="preserve"> </t>
        </is>
      </c>
    </row>
    <row r="13">
      <c r="A13" s="3" t="inlineStr">
        <is>
          <t>Goodwill</t>
        </is>
      </c>
      <c r="B13" s="4" t="inlineStr">
        <is>
          <t xml:space="preserve"> </t>
        </is>
      </c>
    </row>
    <row r="14">
      <c r="A14" s="4" t="inlineStr">
        <is>
          <t>Goodwill, beginning balance</t>
        </is>
      </c>
      <c r="B14" s="7" t="n">
        <v>349.4</v>
      </c>
    </row>
    <row r="15">
      <c r="A15" s="4" t="inlineStr">
        <is>
          <t>Foreign currency translation</t>
        </is>
      </c>
      <c r="B15" s="7" t="n">
        <v>-0.1</v>
      </c>
    </row>
    <row r="16">
      <c r="A16" s="4" t="inlineStr">
        <is>
          <t>Goodwill, ending balance</t>
        </is>
      </c>
      <c r="B16" s="7" t="n">
        <v>349.3</v>
      </c>
    </row>
    <row r="17">
      <c r="A17" s="4" t="inlineStr">
        <is>
          <t>Advanced Polymer Technologies segment</t>
        </is>
      </c>
      <c r="B17" s="4" t="inlineStr">
        <is>
          <t xml:space="preserve"> </t>
        </is>
      </c>
    </row>
    <row r="18">
      <c r="A18" s="3" t="inlineStr">
        <is>
          <t>Goodwill</t>
        </is>
      </c>
      <c r="B18" s="4" t="inlineStr">
        <is>
          <t xml:space="preserve"> </t>
        </is>
      </c>
    </row>
    <row r="19">
      <c r="A19" s="4" t="inlineStr">
        <is>
          <t>Goodwill, beginning balance</t>
        </is>
      </c>
      <c r="B19" s="7" t="n">
        <v>173.8</v>
      </c>
    </row>
    <row r="20">
      <c r="A20" s="4" t="inlineStr">
        <is>
          <t>Foreign currency translation</t>
        </is>
      </c>
      <c r="B20" s="7" t="n">
        <v>-1.5</v>
      </c>
    </row>
    <row r="21">
      <c r="A21" s="4" t="inlineStr">
        <is>
          <t>Goodwill, ending balance</t>
        </is>
      </c>
      <c r="B21" s="6" t="n">
        <v>17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 Assets, net - Intangible Asset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 Gross Asset Value</t>
        </is>
      </c>
      <c r="B4" s="6" t="n">
        <v>580.8</v>
      </c>
      <c r="C4" s="4" t="inlineStr">
        <is>
          <t xml:space="preserve"> </t>
        </is>
      </c>
      <c r="D4" s="4" t="inlineStr">
        <is>
          <t xml:space="preserve"> </t>
        </is>
      </c>
    </row>
    <row r="5">
      <c r="A5" s="4" t="inlineStr">
        <is>
          <t>Retirements</t>
        </is>
      </c>
      <c r="B5" s="7" t="n">
        <v>-130.9</v>
      </c>
      <c r="C5" s="4" t="inlineStr">
        <is>
          <t xml:space="preserve"> </t>
        </is>
      </c>
      <c r="D5" s="4" t="inlineStr">
        <is>
          <t xml:space="preserve"> </t>
        </is>
      </c>
    </row>
    <row r="6">
      <c r="A6" s="4" t="inlineStr">
        <is>
          <t>Foreign currency translation</t>
        </is>
      </c>
      <c r="B6" s="7" t="n">
        <v>-2.4</v>
      </c>
      <c r="C6" s="4" t="inlineStr">
        <is>
          <t xml:space="preserve"> </t>
        </is>
      </c>
      <c r="D6" s="4" t="inlineStr">
        <is>
          <t xml:space="preserve"> </t>
        </is>
      </c>
    </row>
    <row r="7">
      <c r="A7" s="4" t="inlineStr">
        <is>
          <t>Ending balance, Gross Asset Value</t>
        </is>
      </c>
      <c r="B7" s="7" t="n">
        <v>447.5</v>
      </c>
      <c r="C7" s="4" t="inlineStr">
        <is>
          <t xml:space="preserve"> </t>
        </is>
      </c>
      <c r="D7" s="6" t="n">
        <v>580.8</v>
      </c>
    </row>
    <row r="8">
      <c r="A8" s="4" t="inlineStr">
        <is>
          <t>Beginning balance, Accumulated Amortization</t>
        </is>
      </c>
      <c r="B8" s="7" t="n">
        <v>-244.7</v>
      </c>
      <c r="C8" s="4" t="inlineStr">
        <is>
          <t xml:space="preserve"> </t>
        </is>
      </c>
      <c r="D8" s="4" t="inlineStr">
        <is>
          <t xml:space="preserve"> </t>
        </is>
      </c>
    </row>
    <row r="9">
      <c r="A9" s="4" t="inlineStr">
        <is>
          <t>Amortization</t>
        </is>
      </c>
      <c r="B9" s="7" t="n">
        <v>-31.6</v>
      </c>
      <c r="C9" s="6" t="n">
        <v>-10.3</v>
      </c>
      <c r="D9" s="4" t="inlineStr">
        <is>
          <t xml:space="preserve"> </t>
        </is>
      </c>
    </row>
    <row r="10">
      <c r="A10" s="4" t="inlineStr">
        <is>
          <t>Retirements (2)</t>
        </is>
      </c>
      <c r="B10" s="7" t="n">
        <v>130.9</v>
      </c>
      <c r="C10" s="4" t="inlineStr">
        <is>
          <t xml:space="preserve"> </t>
        </is>
      </c>
      <c r="D10" s="4" t="inlineStr">
        <is>
          <t xml:space="preserve"> </t>
        </is>
      </c>
    </row>
    <row r="11">
      <c r="A11" s="4" t="inlineStr">
        <is>
          <t>Foreign currency translation</t>
        </is>
      </c>
      <c r="B11" s="7" t="n">
        <v>0.7</v>
      </c>
      <c r="C11" s="4" t="inlineStr">
        <is>
          <t xml:space="preserve"> </t>
        </is>
      </c>
      <c r="D11" s="4" t="inlineStr">
        <is>
          <t xml:space="preserve"> </t>
        </is>
      </c>
    </row>
    <row r="12">
      <c r="A12" s="4" t="inlineStr">
        <is>
          <t>Ending balance, Accumulated Amortization</t>
        </is>
      </c>
      <c r="B12" s="7" t="n">
        <v>-144.7</v>
      </c>
      <c r="C12" s="4" t="inlineStr">
        <is>
          <t xml:space="preserve"> </t>
        </is>
      </c>
      <c r="D12" s="7" t="n">
        <v>-244.7</v>
      </c>
    </row>
    <row r="13">
      <c r="A13" s="4" t="inlineStr">
        <is>
          <t>Other intangibles, net</t>
        </is>
      </c>
      <c r="B13" s="7" t="n">
        <v>302.8</v>
      </c>
      <c r="C13" s="4" t="inlineStr">
        <is>
          <t xml:space="preserve"> </t>
        </is>
      </c>
      <c r="D13" s="7" t="n">
        <v>336.1</v>
      </c>
    </row>
    <row r="14">
      <c r="A14" s="4" t="inlineStr">
        <is>
          <t>Restructuring and other (income) charges, net</t>
        </is>
      </c>
      <c r="B14" s="4" t="inlineStr">
        <is>
          <t xml:space="preserve"> </t>
        </is>
      </c>
      <c r="C14" s="4" t="inlineStr">
        <is>
          <t xml:space="preserve"> </t>
        </is>
      </c>
      <c r="D14" s="4" t="inlineStr">
        <is>
          <t xml:space="preserve"> </t>
        </is>
      </c>
    </row>
    <row r="15">
      <c r="A15" s="3" t="inlineStr">
        <is>
          <t>Finite-Lived Intangible Assets [Roll Forward]</t>
        </is>
      </c>
      <c r="B15" s="4" t="inlineStr">
        <is>
          <t xml:space="preserve"> </t>
        </is>
      </c>
      <c r="C15" s="4" t="inlineStr">
        <is>
          <t xml:space="preserve"> </t>
        </is>
      </c>
      <c r="D15" s="4" t="inlineStr">
        <is>
          <t xml:space="preserve"> </t>
        </is>
      </c>
    </row>
    <row r="16">
      <c r="A16" s="4" t="inlineStr">
        <is>
          <t>Amortization</t>
        </is>
      </c>
      <c r="B16" s="7" t="n">
        <v>-22.1</v>
      </c>
      <c r="C16" s="8" t="n">
        <v>0</v>
      </c>
      <c r="D16" s="4" t="inlineStr">
        <is>
          <t xml:space="preserve"> </t>
        </is>
      </c>
    </row>
    <row r="17">
      <c r="A17" s="4" t="inlineStr">
        <is>
          <t>Customer contracts and relationships</t>
        </is>
      </c>
      <c r="B17" s="4" t="inlineStr">
        <is>
          <t xml:space="preserve"> </t>
        </is>
      </c>
      <c r="C17" s="4" t="inlineStr">
        <is>
          <t xml:space="preserve"> </t>
        </is>
      </c>
      <c r="D17" s="4" t="inlineStr">
        <is>
          <t xml:space="preserve"> </t>
        </is>
      </c>
    </row>
    <row r="18">
      <c r="A18" s="3" t="inlineStr">
        <is>
          <t>Finite-Lived Intangible Assets [Roll Forward]</t>
        </is>
      </c>
      <c r="B18" s="4" t="inlineStr">
        <is>
          <t xml:space="preserve"> </t>
        </is>
      </c>
      <c r="C18" s="4" t="inlineStr">
        <is>
          <t xml:space="preserve"> </t>
        </is>
      </c>
      <c r="D18" s="4" t="inlineStr">
        <is>
          <t xml:space="preserve"> </t>
        </is>
      </c>
    </row>
    <row r="19">
      <c r="A19" s="4" t="inlineStr">
        <is>
          <t>Beginning balance, Gross Asset Value</t>
        </is>
      </c>
      <c r="B19" s="7" t="n">
        <v>396.5</v>
      </c>
      <c r="C19" s="4" t="inlineStr">
        <is>
          <t xml:space="preserve"> </t>
        </is>
      </c>
      <c r="D19" s="4" t="inlineStr">
        <is>
          <t xml:space="preserve"> </t>
        </is>
      </c>
    </row>
    <row r="20">
      <c r="A20" s="4" t="inlineStr">
        <is>
          <t>Retirements</t>
        </is>
      </c>
      <c r="B20" s="5" t="n">
        <v>-129</v>
      </c>
      <c r="C20" s="4" t="inlineStr">
        <is>
          <t xml:space="preserve"> </t>
        </is>
      </c>
      <c r="D20" s="4" t="inlineStr">
        <is>
          <t xml:space="preserve"> </t>
        </is>
      </c>
    </row>
    <row r="21">
      <c r="A21" s="4" t="inlineStr">
        <is>
          <t>Foreign currency translation</t>
        </is>
      </c>
      <c r="B21" s="7" t="n">
        <v>-1.3</v>
      </c>
      <c r="C21" s="4" t="inlineStr">
        <is>
          <t xml:space="preserve"> </t>
        </is>
      </c>
      <c r="D21" s="4" t="inlineStr">
        <is>
          <t xml:space="preserve"> </t>
        </is>
      </c>
    </row>
    <row r="22">
      <c r="A22" s="4" t="inlineStr">
        <is>
          <t>Ending balance, Gross Asset Value</t>
        </is>
      </c>
      <c r="B22" s="7" t="n">
        <v>266.2</v>
      </c>
      <c r="C22" s="4" t="inlineStr">
        <is>
          <t xml:space="preserve"> </t>
        </is>
      </c>
      <c r="D22" s="7" t="n">
        <v>396.5</v>
      </c>
    </row>
    <row r="23">
      <c r="A23" s="4" t="inlineStr">
        <is>
          <t>Beginning balance, Accumulated Amortization</t>
        </is>
      </c>
      <c r="B23" s="7" t="n">
        <v>-179.4</v>
      </c>
      <c r="C23" s="4" t="inlineStr">
        <is>
          <t xml:space="preserve"> </t>
        </is>
      </c>
      <c r="D23" s="4" t="inlineStr">
        <is>
          <t xml:space="preserve"> </t>
        </is>
      </c>
    </row>
    <row r="24">
      <c r="A24" s="4" t="inlineStr">
        <is>
          <t>Amortization</t>
        </is>
      </c>
      <c r="B24" s="7" t="n">
        <v>-27.5</v>
      </c>
      <c r="C24" s="4" t="inlineStr">
        <is>
          <t xml:space="preserve"> </t>
        </is>
      </c>
      <c r="D24" s="4" t="inlineStr">
        <is>
          <t xml:space="preserve"> </t>
        </is>
      </c>
    </row>
    <row r="25">
      <c r="A25" s="4" t="inlineStr">
        <is>
          <t>Retirements (2)</t>
        </is>
      </c>
      <c r="B25" s="5" t="n">
        <v>129</v>
      </c>
      <c r="C25" s="4" t="inlineStr">
        <is>
          <t xml:space="preserve"> </t>
        </is>
      </c>
      <c r="D25" s="4" t="inlineStr">
        <is>
          <t xml:space="preserve"> </t>
        </is>
      </c>
    </row>
    <row r="26">
      <c r="A26" s="4" t="inlineStr">
        <is>
          <t>Foreign currency translation</t>
        </is>
      </c>
      <c r="B26" s="7" t="n">
        <v>0.3</v>
      </c>
      <c r="C26" s="4" t="inlineStr">
        <is>
          <t xml:space="preserve"> </t>
        </is>
      </c>
      <c r="D26" s="4" t="inlineStr">
        <is>
          <t xml:space="preserve"> </t>
        </is>
      </c>
    </row>
    <row r="27">
      <c r="A27" s="4" t="inlineStr">
        <is>
          <t>Ending balance, Accumulated Amortization</t>
        </is>
      </c>
      <c r="B27" s="7" t="n">
        <v>-77.59999999999999</v>
      </c>
      <c r="C27" s="4" t="inlineStr">
        <is>
          <t xml:space="preserve"> </t>
        </is>
      </c>
      <c r="D27" s="7" t="n">
        <v>-179.4</v>
      </c>
    </row>
    <row r="28">
      <c r="A28" s="4" t="inlineStr">
        <is>
          <t>Other intangibles, net</t>
        </is>
      </c>
      <c r="B28" s="7" t="n">
        <v>188.6</v>
      </c>
      <c r="C28" s="4" t="inlineStr">
        <is>
          <t xml:space="preserve"> </t>
        </is>
      </c>
      <c r="D28" s="4" t="inlineStr">
        <is>
          <t xml:space="preserve"> </t>
        </is>
      </c>
    </row>
    <row r="29">
      <c r="A29" s="4" t="inlineStr">
        <is>
          <t>Customer contracts and relationships | Restructuring and other (income) charges, net</t>
        </is>
      </c>
      <c r="B29" s="4" t="inlineStr">
        <is>
          <t xml:space="preserve"> </t>
        </is>
      </c>
      <c r="C29" s="4" t="inlineStr">
        <is>
          <t xml:space="preserve"> </t>
        </is>
      </c>
      <c r="D29" s="4" t="inlineStr">
        <is>
          <t xml:space="preserve"> </t>
        </is>
      </c>
    </row>
    <row r="30">
      <c r="A30" s="3" t="inlineStr">
        <is>
          <t>Finite-Lived Intangible Assets [Roll Forward]</t>
        </is>
      </c>
      <c r="B30" s="4" t="inlineStr">
        <is>
          <t xml:space="preserve"> </t>
        </is>
      </c>
      <c r="C30" s="4" t="inlineStr">
        <is>
          <t xml:space="preserve"> </t>
        </is>
      </c>
      <c r="D30" s="4" t="inlineStr">
        <is>
          <t xml:space="preserve"> </t>
        </is>
      </c>
    </row>
    <row r="31">
      <c r="A31" s="4" t="inlineStr">
        <is>
          <t>Amortization</t>
        </is>
      </c>
      <c r="B31" s="4" t="inlineStr">
        <is>
          <t xml:space="preserve"> </t>
        </is>
      </c>
      <c r="C31" s="4" t="inlineStr">
        <is>
          <t xml:space="preserve"> </t>
        </is>
      </c>
      <c r="D31" s="7" t="n">
        <v>-37.4</v>
      </c>
    </row>
    <row r="32">
      <c r="A32" s="4" t="inlineStr">
        <is>
          <t>Brands</t>
        </is>
      </c>
      <c r="B32" s="4" t="inlineStr">
        <is>
          <t xml:space="preserve"> </t>
        </is>
      </c>
      <c r="C32" s="4" t="inlineStr">
        <is>
          <t xml:space="preserve"> </t>
        </is>
      </c>
      <c r="D32" s="4" t="inlineStr">
        <is>
          <t xml:space="preserve"> </t>
        </is>
      </c>
    </row>
    <row r="33">
      <c r="A33" s="3" t="inlineStr">
        <is>
          <t>Finite-Lived Intangible Assets [Roll Forward]</t>
        </is>
      </c>
      <c r="B33" s="4" t="inlineStr">
        <is>
          <t xml:space="preserve"> </t>
        </is>
      </c>
      <c r="C33" s="4" t="inlineStr">
        <is>
          <t xml:space="preserve"> </t>
        </is>
      </c>
      <c r="D33" s="4" t="inlineStr">
        <is>
          <t xml:space="preserve"> </t>
        </is>
      </c>
    </row>
    <row r="34">
      <c r="A34" s="4" t="inlineStr">
        <is>
          <t>Beginning balance, Gross Asset Value</t>
        </is>
      </c>
      <c r="B34" s="7" t="n">
        <v>92.59999999999999</v>
      </c>
      <c r="C34" s="4" t="inlineStr">
        <is>
          <t xml:space="preserve"> </t>
        </is>
      </c>
      <c r="D34" s="4" t="inlineStr">
        <is>
          <t xml:space="preserve"> </t>
        </is>
      </c>
    </row>
    <row r="35">
      <c r="A35" s="4" t="inlineStr">
        <is>
          <t>Retirements</t>
        </is>
      </c>
      <c r="B35" s="5" t="n">
        <v>0</v>
      </c>
      <c r="C35" s="4" t="inlineStr">
        <is>
          <t xml:space="preserve"> </t>
        </is>
      </c>
      <c r="D35" s="4" t="inlineStr">
        <is>
          <t xml:space="preserve"> </t>
        </is>
      </c>
    </row>
    <row r="36">
      <c r="A36" s="4" t="inlineStr">
        <is>
          <t>Foreign currency translation</t>
        </is>
      </c>
      <c r="B36" s="7" t="n">
        <v>-0.6</v>
      </c>
      <c r="C36" s="4" t="inlineStr">
        <is>
          <t xml:space="preserve"> </t>
        </is>
      </c>
      <c r="D36" s="4" t="inlineStr">
        <is>
          <t xml:space="preserve"> </t>
        </is>
      </c>
    </row>
    <row r="37">
      <c r="A37" s="4" t="inlineStr">
        <is>
          <t>Ending balance, Gross Asset Value</t>
        </is>
      </c>
      <c r="B37" s="5" t="n">
        <v>92</v>
      </c>
      <c r="C37" s="4" t="inlineStr">
        <is>
          <t xml:space="preserve"> </t>
        </is>
      </c>
      <c r="D37" s="7" t="n">
        <v>92.59999999999999</v>
      </c>
    </row>
    <row r="38">
      <c r="A38" s="4" t="inlineStr">
        <is>
          <t>Beginning balance, Accumulated Amortization</t>
        </is>
      </c>
      <c r="B38" s="7" t="n">
        <v>-30.3</v>
      </c>
      <c r="C38" s="4" t="inlineStr">
        <is>
          <t xml:space="preserve"> </t>
        </is>
      </c>
      <c r="D38" s="4" t="inlineStr">
        <is>
          <t xml:space="preserve"> </t>
        </is>
      </c>
    </row>
    <row r="39">
      <c r="A39" s="4" t="inlineStr">
        <is>
          <t>Amortization</t>
        </is>
      </c>
      <c r="B39" s="7" t="n">
        <v>-1.4</v>
      </c>
      <c r="C39" s="4" t="inlineStr">
        <is>
          <t xml:space="preserve"> </t>
        </is>
      </c>
      <c r="D39" s="4" t="inlineStr">
        <is>
          <t xml:space="preserve"> </t>
        </is>
      </c>
    </row>
    <row r="40">
      <c r="A40" s="4" t="inlineStr">
        <is>
          <t>Retirements (2)</t>
        </is>
      </c>
      <c r="B40" s="5" t="n">
        <v>0</v>
      </c>
      <c r="C40" s="4" t="inlineStr">
        <is>
          <t xml:space="preserve"> </t>
        </is>
      </c>
      <c r="D40" s="4" t="inlineStr">
        <is>
          <t xml:space="preserve"> </t>
        </is>
      </c>
    </row>
    <row r="41">
      <c r="A41" s="4" t="inlineStr">
        <is>
          <t>Foreign currency translation</t>
        </is>
      </c>
      <c r="B41" s="7" t="n">
        <v>0.2</v>
      </c>
      <c r="C41" s="4" t="inlineStr">
        <is>
          <t xml:space="preserve"> </t>
        </is>
      </c>
      <c r="D41" s="4" t="inlineStr">
        <is>
          <t xml:space="preserve"> </t>
        </is>
      </c>
    </row>
    <row r="42">
      <c r="A42" s="4" t="inlineStr">
        <is>
          <t>Ending balance, Accumulated Amortization</t>
        </is>
      </c>
      <c r="B42" s="7" t="n">
        <v>-31.5</v>
      </c>
      <c r="C42" s="4" t="inlineStr">
        <is>
          <t xml:space="preserve"> </t>
        </is>
      </c>
      <c r="D42" s="7" t="n">
        <v>-30.3</v>
      </c>
    </row>
    <row r="43">
      <c r="A43" s="4" t="inlineStr">
        <is>
          <t>Other intangibles, net</t>
        </is>
      </c>
      <c r="B43" s="7" t="n">
        <v>60.5</v>
      </c>
      <c r="C43" s="4" t="inlineStr">
        <is>
          <t xml:space="preserve"> </t>
        </is>
      </c>
      <c r="D43" s="4" t="inlineStr">
        <is>
          <t xml:space="preserve"> </t>
        </is>
      </c>
    </row>
    <row r="44">
      <c r="A44" s="4" t="inlineStr">
        <is>
          <t>Developed Technology</t>
        </is>
      </c>
      <c r="B44" s="4" t="inlineStr">
        <is>
          <t xml:space="preserve"> </t>
        </is>
      </c>
      <c r="C44" s="4" t="inlineStr">
        <is>
          <t xml:space="preserve"> </t>
        </is>
      </c>
      <c r="D44" s="4" t="inlineStr">
        <is>
          <t xml:space="preserve"> </t>
        </is>
      </c>
    </row>
    <row r="45">
      <c r="A45" s="3" t="inlineStr">
        <is>
          <t>Finite-Lived Intangible Assets [Roll Forward]</t>
        </is>
      </c>
      <c r="B45" s="4" t="inlineStr">
        <is>
          <t xml:space="preserve"> </t>
        </is>
      </c>
      <c r="C45" s="4" t="inlineStr">
        <is>
          <t xml:space="preserve"> </t>
        </is>
      </c>
      <c r="D45" s="4" t="inlineStr">
        <is>
          <t xml:space="preserve"> </t>
        </is>
      </c>
    </row>
    <row r="46">
      <c r="A46" s="4" t="inlineStr">
        <is>
          <t>Beginning balance, Gross Asset Value</t>
        </is>
      </c>
      <c r="B46" s="7" t="n">
        <v>91.7</v>
      </c>
      <c r="C46" s="4" t="inlineStr">
        <is>
          <t xml:space="preserve"> </t>
        </is>
      </c>
      <c r="D46" s="4" t="inlineStr">
        <is>
          <t xml:space="preserve"> </t>
        </is>
      </c>
    </row>
    <row r="47">
      <c r="A47" s="4" t="inlineStr">
        <is>
          <t>Retirements</t>
        </is>
      </c>
      <c r="B47" s="7" t="n">
        <v>-1.9</v>
      </c>
      <c r="C47" s="4" t="inlineStr">
        <is>
          <t xml:space="preserve"> </t>
        </is>
      </c>
      <c r="D47" s="4" t="inlineStr">
        <is>
          <t xml:space="preserve"> </t>
        </is>
      </c>
    </row>
    <row r="48">
      <c r="A48" s="4" t="inlineStr">
        <is>
          <t>Foreign currency translation</t>
        </is>
      </c>
      <c r="B48" s="7" t="n">
        <v>-0.5</v>
      </c>
      <c r="C48" s="4" t="inlineStr">
        <is>
          <t xml:space="preserve"> </t>
        </is>
      </c>
      <c r="D48" s="4" t="inlineStr">
        <is>
          <t xml:space="preserve"> </t>
        </is>
      </c>
    </row>
    <row r="49">
      <c r="A49" s="4" t="inlineStr">
        <is>
          <t>Ending balance, Gross Asset Value</t>
        </is>
      </c>
      <c r="B49" s="7" t="n">
        <v>89.3</v>
      </c>
      <c r="C49" s="4" t="inlineStr">
        <is>
          <t xml:space="preserve"> </t>
        </is>
      </c>
      <c r="D49" s="7" t="n">
        <v>91.7</v>
      </c>
    </row>
    <row r="50">
      <c r="A50" s="4" t="inlineStr">
        <is>
          <t>Beginning balance, Accumulated Amortization</t>
        </is>
      </c>
      <c r="B50" s="5" t="n">
        <v>-35</v>
      </c>
      <c r="C50" s="4" t="inlineStr">
        <is>
          <t xml:space="preserve"> </t>
        </is>
      </c>
      <c r="D50" s="4" t="inlineStr">
        <is>
          <t xml:space="preserve"> </t>
        </is>
      </c>
    </row>
    <row r="51">
      <c r="A51" s="4" t="inlineStr">
        <is>
          <t>Amortization</t>
        </is>
      </c>
      <c r="B51" s="7" t="n">
        <v>-2.7</v>
      </c>
      <c r="C51" s="4" t="inlineStr">
        <is>
          <t xml:space="preserve"> </t>
        </is>
      </c>
      <c r="D51" s="4" t="inlineStr">
        <is>
          <t xml:space="preserve"> </t>
        </is>
      </c>
    </row>
    <row r="52">
      <c r="A52" s="4" t="inlineStr">
        <is>
          <t>Retirements (2)</t>
        </is>
      </c>
      <c r="B52" s="7" t="n">
        <v>1.9</v>
      </c>
      <c r="C52" s="4" t="inlineStr">
        <is>
          <t xml:space="preserve"> </t>
        </is>
      </c>
      <c r="D52" s="4" t="inlineStr">
        <is>
          <t xml:space="preserve"> </t>
        </is>
      </c>
    </row>
    <row r="53">
      <c r="A53" s="4" t="inlineStr">
        <is>
          <t>Foreign currency translation</t>
        </is>
      </c>
      <c r="B53" s="7" t="n">
        <v>0.2</v>
      </c>
      <c r="C53" s="4" t="inlineStr">
        <is>
          <t xml:space="preserve"> </t>
        </is>
      </c>
      <c r="D53" s="4" t="inlineStr">
        <is>
          <t xml:space="preserve"> </t>
        </is>
      </c>
    </row>
    <row r="54">
      <c r="A54" s="4" t="inlineStr">
        <is>
          <t>Ending balance, Accumulated Amortization</t>
        </is>
      </c>
      <c r="B54" s="7" t="n">
        <v>-35.6</v>
      </c>
      <c r="C54" s="4" t="inlineStr">
        <is>
          <t xml:space="preserve"> </t>
        </is>
      </c>
      <c r="D54" s="8" t="n">
        <v>-35</v>
      </c>
    </row>
    <row r="55">
      <c r="A55" s="4" t="inlineStr">
        <is>
          <t>Other intangibles, net</t>
        </is>
      </c>
      <c r="B55" s="6" t="n">
        <v>53.7</v>
      </c>
      <c r="C55" s="4" t="inlineStr">
        <is>
          <t xml:space="preserve"> </t>
        </is>
      </c>
      <c r="D5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by Segments (Details)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Other intangibles, net</t>
        </is>
      </c>
      <c r="B3" s="6" t="n">
        <v>302.8</v>
      </c>
      <c r="C3" s="6" t="n">
        <v>336.1</v>
      </c>
    </row>
    <row r="4">
      <c r="A4" s="4" t="inlineStr">
        <is>
          <t>Performance Material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Other intangibles, net</t>
        </is>
      </c>
      <c r="B6" s="7" t="n">
        <v>1.4</v>
      </c>
      <c r="C6" s="7" t="n">
        <v>1.5</v>
      </c>
    </row>
    <row r="7">
      <c r="A7" s="4" t="inlineStr">
        <is>
          <t>Performance Chemical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Other intangibles, net</t>
        </is>
      </c>
      <c r="B9" s="7" t="n">
        <v>110.7</v>
      </c>
      <c r="C9" s="7" t="n">
        <v>137.5</v>
      </c>
    </row>
    <row r="10">
      <c r="A10" s="4" t="inlineStr">
        <is>
          <t>Advanced Polymer Technologies segmen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Other intangibles, net</t>
        </is>
      </c>
      <c r="B12" s="6" t="n">
        <v>190.7</v>
      </c>
      <c r="C12" s="6" t="n">
        <v>19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Amortization (Details) - USD ($) $ in Million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mortization expense</t>
        </is>
      </c>
      <c r="B4" s="6" t="n">
        <v>31.6</v>
      </c>
      <c r="C4" s="6" t="n">
        <v>10.3</v>
      </c>
    </row>
    <row r="5">
      <c r="A5" s="4" t="inlineStr">
        <is>
          <t>Selling, general, and administrative expens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expense</t>
        </is>
      </c>
      <c r="B7" s="7" t="n">
        <v>9.5</v>
      </c>
      <c r="C7" s="7" t="n">
        <v>10.3</v>
      </c>
    </row>
    <row r="8">
      <c r="A8" s="4" t="inlineStr">
        <is>
          <t>Restructuring and other (income) charges, ne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expense</t>
        </is>
      </c>
      <c r="B10" s="6" t="n">
        <v>22.1</v>
      </c>
      <c r="C10" s="8"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88.5</v>
      </c>
      <c r="C3" s="6" t="n">
        <v>95.90000000000001</v>
      </c>
    </row>
    <row r="4">
      <c r="A4" s="4" t="inlineStr">
        <is>
          <t>Accounts receivable, net of allowance of $1.2 - 2024 and $1.1 - 2023</t>
        </is>
      </c>
      <c r="B4" s="7" t="n">
        <v>191.3</v>
      </c>
      <c r="C4" s="5" t="n">
        <v>182</v>
      </c>
    </row>
    <row r="5">
      <c r="A5" s="4" t="inlineStr">
        <is>
          <t>Inventories, net</t>
        </is>
      </c>
      <c r="B5" s="7" t="n">
        <v>325.5</v>
      </c>
      <c r="C5" s="7" t="n">
        <v>308.8</v>
      </c>
    </row>
    <row r="6">
      <c r="A6" s="4" t="inlineStr">
        <is>
          <t>Prepaid and other current assets</t>
        </is>
      </c>
      <c r="B6" s="7" t="n">
        <v>63.9</v>
      </c>
      <c r="C6" s="7" t="n">
        <v>71.90000000000001</v>
      </c>
    </row>
    <row r="7">
      <c r="A7" s="4" t="inlineStr">
        <is>
          <t>Current assets</t>
        </is>
      </c>
      <c r="B7" s="7" t="n">
        <v>669.2</v>
      </c>
      <c r="C7" s="7" t="n">
        <v>658.6</v>
      </c>
    </row>
    <row r="8">
      <c r="A8" s="4" t="inlineStr">
        <is>
          <t>Property, plant, and equipment, net</t>
        </is>
      </c>
      <c r="B8" s="7" t="n">
        <v>726.5</v>
      </c>
      <c r="C8" s="7" t="n">
        <v>762.2</v>
      </c>
    </row>
    <row r="9">
      <c r="A9" s="4" t="inlineStr">
        <is>
          <t>Operating lease assets, net</t>
        </is>
      </c>
      <c r="B9" s="7" t="n">
        <v>63.6</v>
      </c>
      <c r="C9" s="7" t="n">
        <v>67.09999999999999</v>
      </c>
    </row>
    <row r="10">
      <c r="A10" s="4" t="inlineStr">
        <is>
          <t>Goodwill</t>
        </is>
      </c>
      <c r="B10" s="7" t="n">
        <v>525.9</v>
      </c>
      <c r="C10" s="7" t="n">
        <v>527.5</v>
      </c>
    </row>
    <row r="11">
      <c r="A11" s="4" t="inlineStr">
        <is>
          <t>Other intangibles, net</t>
        </is>
      </c>
      <c r="B11" s="7" t="n">
        <v>302.8</v>
      </c>
      <c r="C11" s="7" t="n">
        <v>336.1</v>
      </c>
    </row>
    <row r="12">
      <c r="A12" s="4" t="inlineStr">
        <is>
          <t>Deferred income taxes</t>
        </is>
      </c>
      <c r="B12" s="7" t="n">
        <v>23.8</v>
      </c>
      <c r="C12" s="7" t="n">
        <v>11.6</v>
      </c>
    </row>
    <row r="13">
      <c r="A13" s="4" t="inlineStr">
        <is>
          <t>Restricted investment, net of allowance of $0.1 - 2024 and $0.2 - 2023</t>
        </is>
      </c>
      <c r="B13" s="7" t="n">
        <v>79.8</v>
      </c>
      <c r="C13" s="7" t="n">
        <v>79.09999999999999</v>
      </c>
    </row>
    <row r="14">
      <c r="A14" s="4" t="inlineStr">
        <is>
          <t>Strategic investments</t>
        </is>
      </c>
      <c r="B14" s="7" t="n">
        <v>94.09999999999999</v>
      </c>
      <c r="C14" s="7" t="n">
        <v>99.2</v>
      </c>
    </row>
    <row r="15">
      <c r="A15" s="4" t="inlineStr">
        <is>
          <t>Other assets</t>
        </is>
      </c>
      <c r="B15" s="7" t="n">
        <v>81.2</v>
      </c>
      <c r="C15" s="7" t="n">
        <v>81.90000000000001</v>
      </c>
    </row>
    <row r="16">
      <c r="A16" s="4" t="inlineStr">
        <is>
          <t>Total Assets</t>
        </is>
      </c>
      <c r="B16" s="7" t="n">
        <v>2566.9</v>
      </c>
      <c r="C16" s="7" t="n">
        <v>2623.3</v>
      </c>
    </row>
    <row r="17">
      <c r="A17" s="3" t="inlineStr">
        <is>
          <t>Liabilities</t>
        </is>
      </c>
      <c r="B17" s="4" t="inlineStr">
        <is>
          <t xml:space="preserve"> </t>
        </is>
      </c>
      <c r="C17" s="4" t="inlineStr">
        <is>
          <t xml:space="preserve"> </t>
        </is>
      </c>
    </row>
    <row r="18">
      <c r="A18" s="4" t="inlineStr">
        <is>
          <t>Accounts payable</t>
        </is>
      </c>
      <c r="B18" s="7" t="n">
        <v>153.1</v>
      </c>
      <c r="C18" s="7" t="n">
        <v>158.4</v>
      </c>
    </row>
    <row r="19">
      <c r="A19" s="4" t="inlineStr">
        <is>
          <t>Accrued expenses</t>
        </is>
      </c>
      <c r="B19" s="7" t="n">
        <v>70.5</v>
      </c>
      <c r="C19" s="7" t="n">
        <v>72.3</v>
      </c>
    </row>
    <row r="20">
      <c r="A20" s="4" t="inlineStr">
        <is>
          <t>Accrued payroll and employee benefits</t>
        </is>
      </c>
      <c r="B20" s="7" t="n">
        <v>16.6</v>
      </c>
      <c r="C20" s="7" t="n">
        <v>19.9</v>
      </c>
    </row>
    <row r="21">
      <c r="A21" s="4" t="inlineStr">
        <is>
          <t>Current operating lease liabilities</t>
        </is>
      </c>
      <c r="B21" s="7" t="n">
        <v>18.8</v>
      </c>
      <c r="C21" s="7" t="n">
        <v>18.7</v>
      </c>
    </row>
    <row r="22">
      <c r="A22" s="4" t="inlineStr">
        <is>
          <t>Notes payable and current maturities of long-term debt</t>
        </is>
      </c>
      <c r="B22" s="7" t="n">
        <v>84.7</v>
      </c>
      <c r="C22" s="7" t="n">
        <v>84.40000000000001</v>
      </c>
    </row>
    <row r="23">
      <c r="A23" s="4" t="inlineStr">
        <is>
          <t>Income taxes payable</t>
        </is>
      </c>
      <c r="B23" s="5" t="n">
        <v>8</v>
      </c>
      <c r="C23" s="7" t="n">
        <v>9.199999999999999</v>
      </c>
    </row>
    <row r="24">
      <c r="A24" s="4" t="inlineStr">
        <is>
          <t>Current liabilities</t>
        </is>
      </c>
      <c r="B24" s="7" t="n">
        <v>351.7</v>
      </c>
      <c r="C24" s="7" t="n">
        <v>362.9</v>
      </c>
    </row>
    <row r="25">
      <c r="A25" s="4" t="inlineStr">
        <is>
          <t>Long-term debt including finance lease obligations</t>
        </is>
      </c>
      <c r="B25" s="7" t="n">
        <v>1408.7</v>
      </c>
      <c r="C25" s="7" t="n">
        <v>1382.8</v>
      </c>
    </row>
    <row r="26">
      <c r="A26" s="4" t="inlineStr">
        <is>
          <t>Noncurrent operating lease liabilities</t>
        </is>
      </c>
      <c r="B26" s="5" t="n">
        <v>45</v>
      </c>
      <c r="C26" s="7" t="n">
        <v>48.6</v>
      </c>
    </row>
    <row r="27">
      <c r="A27" s="4" t="inlineStr">
        <is>
          <t>Deferred income taxes</t>
        </is>
      </c>
      <c r="B27" s="7" t="n">
        <v>64.40000000000001</v>
      </c>
      <c r="C27" s="7" t="n">
        <v>70.90000000000001</v>
      </c>
    </row>
    <row r="28">
      <c r="A28" s="4" t="inlineStr">
        <is>
          <t>Other liabilities</t>
        </is>
      </c>
      <c r="B28" s="7" t="n">
        <v>128.9</v>
      </c>
      <c r="C28" s="7" t="n">
        <v>126.7</v>
      </c>
    </row>
    <row r="29">
      <c r="A29" s="4" t="inlineStr">
        <is>
          <t>Total Liabilities</t>
        </is>
      </c>
      <c r="B29" s="7" t="n">
        <v>1998.7</v>
      </c>
      <c r="C29" s="7" t="n">
        <v>1991.9</v>
      </c>
    </row>
    <row r="30">
      <c r="A30" s="4" t="inlineStr">
        <is>
          <t>Commitments and contingencies (Note 13)</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par value $0.01 per share; 50,000,000 shares authorized; zero issued and outstanding at 2024 and 2023, respectively)</t>
        </is>
      </c>
      <c r="B32" s="5" t="n">
        <v>0</v>
      </c>
      <c r="C32" s="5" t="n">
        <v>0</v>
      </c>
    </row>
    <row r="33">
      <c r="A33" s="4" t="inlineStr">
        <is>
          <t>Common stock (par value $0.01 per share; 300,000,000 shares authorized; 43,585,084 and 43,446,513 issued and 36,324,153 and 36,233,092 outstanding at 2024 and 2023, respectively)</t>
        </is>
      </c>
      <c r="B33" s="7" t="n">
        <v>0.4</v>
      </c>
      <c r="C33" s="7" t="n">
        <v>0.4</v>
      </c>
    </row>
    <row r="34">
      <c r="A34" s="4" t="inlineStr">
        <is>
          <t>Additional paid-in capital</t>
        </is>
      </c>
      <c r="B34" s="7" t="n">
        <v>169.2</v>
      </c>
      <c r="C34" s="7" t="n">
        <v>164.9</v>
      </c>
    </row>
    <row r="35">
      <c r="A35" s="4" t="inlineStr">
        <is>
          <t>Retained earnings</t>
        </is>
      </c>
      <c r="B35" s="7" t="n">
        <v>946.3</v>
      </c>
      <c r="C35" s="7" t="n">
        <v>1002.3</v>
      </c>
    </row>
    <row r="36">
      <c r="A36" s="4" t="inlineStr">
        <is>
          <t>Accumulated other comprehensive income (loss)</t>
        </is>
      </c>
      <c r="B36" s="7" t="n">
        <v>-35.6</v>
      </c>
      <c r="C36" s="7" t="n">
        <v>-26.7</v>
      </c>
    </row>
    <row r="37">
      <c r="A37" s="4" t="inlineStr">
        <is>
          <t>Treasury stock, common stock, at cost (7,260,931 shares - 2024 and 7,213,421 shares - 2023)</t>
        </is>
      </c>
      <c r="B37" s="7" t="n">
        <v>-512.1</v>
      </c>
      <c r="C37" s="7" t="n">
        <v>-509.5</v>
      </c>
    </row>
    <row r="38">
      <c r="A38" s="4" t="inlineStr">
        <is>
          <t>Total Equity</t>
        </is>
      </c>
      <c r="B38" s="7" t="n">
        <v>568.2</v>
      </c>
      <c r="C38" s="7" t="n">
        <v>631.4</v>
      </c>
    </row>
    <row r="39">
      <c r="A39" s="4" t="inlineStr">
        <is>
          <t>Total Liabilities and Equity</t>
        </is>
      </c>
      <c r="B39" s="6" t="n">
        <v>2566.9</v>
      </c>
      <c r="C39" s="6" t="n">
        <v>262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Maturity (Details) $ in Millions</t>
        </is>
      </c>
      <c r="B1" s="2" t="inlineStr">
        <is>
          <t>Mar. 31, 2024 USD ($)</t>
        </is>
      </c>
    </row>
    <row r="2">
      <c r="A2" s="3" t="inlineStr">
        <is>
          <t>Finite-Lived Intangible Assets, Net, Amortization Expense, Fiscal Year Maturity</t>
        </is>
      </c>
      <c r="B2" s="4" t="inlineStr">
        <is>
          <t xml:space="preserve"> </t>
        </is>
      </c>
    </row>
    <row r="3">
      <c r="A3" s="4" t="inlineStr">
        <is>
          <t>Remainder of 2024 amortization expense</t>
        </is>
      </c>
      <c r="B3" s="6" t="n">
        <v>22.6</v>
      </c>
    </row>
    <row r="4">
      <c r="A4" s="4" t="inlineStr">
        <is>
          <t>2025 amortization expense</t>
        </is>
      </c>
      <c r="B4" s="7" t="n">
        <v>29.8</v>
      </c>
    </row>
    <row r="5">
      <c r="A5" s="4" t="inlineStr">
        <is>
          <t>2026 amortization expense</t>
        </is>
      </c>
      <c r="B5" s="7" t="n">
        <v>29.1</v>
      </c>
    </row>
    <row r="6">
      <c r="A6" s="4" t="inlineStr">
        <is>
          <t>2027 amortization expense</t>
        </is>
      </c>
      <c r="B6" s="7" t="n">
        <v>29.1</v>
      </c>
    </row>
    <row r="7">
      <c r="A7" s="4" t="inlineStr">
        <is>
          <t>2028 amortization expense</t>
        </is>
      </c>
      <c r="B7" s="6" t="n">
        <v>2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inancial Instruments and Risk Management - Narrative (Details) mmbtus in Millions</t>
        </is>
      </c>
      <c r="B1" s="2" t="inlineStr">
        <is>
          <t>3 Months Ended</t>
        </is>
      </c>
    </row>
    <row r="2">
      <c r="B2" s="2" t="inlineStr">
        <is>
          <t>Mar. 31, 2024 USD ($) mmbtus</t>
        </is>
      </c>
      <c r="C2" s="2" t="inlineStr">
        <is>
          <t>Dec. 31, 2023 USD ($)</t>
        </is>
      </c>
    </row>
    <row r="3">
      <c r="A3" s="3" t="inlineStr">
        <is>
          <t>Derivative [Line Items]</t>
        </is>
      </c>
      <c r="B3" s="4" t="inlineStr">
        <is>
          <t xml:space="preserve"> </t>
        </is>
      </c>
      <c r="C3" s="4" t="inlineStr">
        <is>
          <t xml:space="preserve"> </t>
        </is>
      </c>
    </row>
    <row r="4">
      <c r="A4" s="4" t="inlineStr">
        <is>
          <t>Cash flow hedged gains to be reclassified within 12 months</t>
        </is>
      </c>
      <c r="B4" s="8" t="n">
        <v>1700000</v>
      </c>
      <c r="C4" s="4" t="inlineStr">
        <is>
          <t xml:space="preserve"> </t>
        </is>
      </c>
    </row>
    <row r="5">
      <c r="A5" s="4" t="inlineStr">
        <is>
          <t>Foreign currency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1900000</v>
      </c>
      <c r="C7" s="4" t="inlineStr">
        <is>
          <t xml:space="preserve"> </t>
        </is>
      </c>
    </row>
    <row r="8">
      <c r="A8" s="4" t="inlineStr">
        <is>
          <t>Derivative, fair value, net asset (liability)</t>
        </is>
      </c>
      <c r="B8" s="5" t="n">
        <v>0</v>
      </c>
      <c r="C8" s="8" t="n">
        <v>0</v>
      </c>
    </row>
    <row r="9">
      <c r="A9" s="4" t="inlineStr">
        <is>
          <t>Natural gas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fair value, net asset (liability)</t>
        </is>
      </c>
      <c r="B11" s="8" t="n">
        <v>-500000</v>
      </c>
      <c r="C11" s="8" t="n">
        <v>-900000</v>
      </c>
    </row>
    <row r="12">
      <c r="A12" s="4" t="inlineStr">
        <is>
          <t>Natural gas contracts | Swap</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 mmbtus</t>
        </is>
      </c>
      <c r="B14" s="7" t="n">
        <v>1.3</v>
      </c>
      <c r="C14" s="4" t="inlineStr">
        <is>
          <t xml:space="preserve"> </t>
        </is>
      </c>
    </row>
    <row r="15">
      <c r="A15" s="4" t="inlineStr">
        <is>
          <t>Natural gas contracts | Zero Cost Colla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 mmbtus</t>
        </is>
      </c>
      <c r="B17" s="7" t="n">
        <v>0.1</v>
      </c>
      <c r="C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 Effect of Cash Flow and Net Investment Hedge Accounting on AOCI (Details) - USD ($) $ in Millions</t>
        </is>
      </c>
      <c r="B1" s="2" t="inlineStr">
        <is>
          <t>3 Months Ended</t>
        </is>
      </c>
    </row>
    <row r="2">
      <c r="B2" s="2" t="inlineStr">
        <is>
          <t>Mar. 31, 2024</t>
        </is>
      </c>
      <c r="C2" s="2" t="inlineStr">
        <is>
          <t>Mar. 31, 2023</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Net sales</t>
        </is>
      </c>
      <c r="B4" s="6" t="n">
        <v>340.1</v>
      </c>
      <c r="C4" s="6" t="n">
        <v>392.6</v>
      </c>
    </row>
    <row r="5">
      <c r="A5" s="4" t="inlineStr">
        <is>
          <t>Cost of sales</t>
        </is>
      </c>
      <c r="B5" s="7" t="n">
        <v>240.4</v>
      </c>
      <c r="C5" s="7" t="n">
        <v>262.2</v>
      </c>
    </row>
    <row r="6">
      <c r="A6" s="4" t="inlineStr">
        <is>
          <t>Derivative instruments</t>
        </is>
      </c>
      <c r="B6" s="4" t="inlineStr">
        <is>
          <t xml:space="preserve"> </t>
        </is>
      </c>
      <c r="C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row>
    <row r="8">
      <c r="A8" s="4" t="inlineStr">
        <is>
          <t>Total</t>
        </is>
      </c>
      <c r="B8" s="7" t="n">
        <v>-0.4</v>
      </c>
      <c r="C8" s="5" t="n">
        <v>-3</v>
      </c>
    </row>
    <row r="9">
      <c r="A9" s="4" t="inlineStr">
        <is>
          <t>Derivative instruments | Reclassification out of Accumulated Other Comprehensive Income</t>
        </is>
      </c>
      <c r="B9" s="4" t="inlineStr">
        <is>
          <t xml:space="preserve"> </t>
        </is>
      </c>
      <c r="C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row>
    <row r="11">
      <c r="A11" s="4" t="inlineStr">
        <is>
          <t>Total</t>
        </is>
      </c>
      <c r="B11" s="7" t="n">
        <v>-0.7</v>
      </c>
      <c r="C11" s="7" t="n">
        <v>0.3</v>
      </c>
    </row>
    <row r="12">
      <c r="A12" s="4" t="inlineStr">
        <is>
          <t>Currency exchange contracts | Derivative instruments</t>
        </is>
      </c>
      <c r="B12" s="4" t="inlineStr">
        <is>
          <t xml:space="preserve"> </t>
        </is>
      </c>
      <c r="C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row>
    <row r="14">
      <c r="A14" s="4" t="inlineStr">
        <is>
          <t>Net sales</t>
        </is>
      </c>
      <c r="B14" s="5" t="n">
        <v>0</v>
      </c>
      <c r="C14" s="7" t="n">
        <v>-0.1</v>
      </c>
    </row>
    <row r="15">
      <c r="A15" s="4" t="inlineStr">
        <is>
          <t>Currency exchange contracts | Derivative instruments | Reclassification out of Accumulated Other Comprehensive Income</t>
        </is>
      </c>
      <c r="B15" s="4" t="inlineStr">
        <is>
          <t xml:space="preserve"> </t>
        </is>
      </c>
      <c r="C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row>
    <row r="17">
      <c r="A17" s="4" t="inlineStr">
        <is>
          <t>Net sales</t>
        </is>
      </c>
      <c r="B17" s="5" t="n">
        <v>0</v>
      </c>
      <c r="C17" s="7" t="n">
        <v>-0.2</v>
      </c>
    </row>
    <row r="18">
      <c r="A18" s="4" t="inlineStr">
        <is>
          <t>Natural gas contracts | Derivative instruments</t>
        </is>
      </c>
      <c r="B18" s="4" t="inlineStr">
        <is>
          <t xml:space="preserve"> </t>
        </is>
      </c>
      <c r="C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row>
    <row r="20">
      <c r="A20" s="4" t="inlineStr">
        <is>
          <t>Cost of sales</t>
        </is>
      </c>
      <c r="B20" s="7" t="n">
        <v>-0.4</v>
      </c>
      <c r="C20" s="7" t="n">
        <v>-2.9</v>
      </c>
    </row>
    <row r="21">
      <c r="A21" s="4" t="inlineStr">
        <is>
          <t>Natural gas contracts | Derivative instruments | Reclassification out of Accumulated Other Comprehensive Income</t>
        </is>
      </c>
      <c r="B21" s="4" t="inlineStr">
        <is>
          <t xml:space="preserve"> </t>
        </is>
      </c>
      <c r="C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row>
    <row r="23">
      <c r="A23" s="4" t="inlineStr">
        <is>
          <t>Cost of sales</t>
        </is>
      </c>
      <c r="B23" s="6" t="n">
        <v>-0.7</v>
      </c>
      <c r="C23" s="6" t="n">
        <v>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Hedging Contracts (Details) - Fair Value, Measurements, Recurring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t>
        </is>
      </c>
      <c r="B3" s="6" t="n">
        <v>0.1</v>
      </c>
      <c r="C3" s="6" t="n">
        <v>0.5</v>
      </c>
    </row>
    <row r="4">
      <c r="A4" s="3" t="inlineStr">
        <is>
          <t>Liabilities:</t>
        </is>
      </c>
      <c r="B4" s="4" t="inlineStr">
        <is>
          <t xml:space="preserve"> </t>
        </is>
      </c>
      <c r="C4" s="4" t="inlineStr">
        <is>
          <t xml:space="preserve"> </t>
        </is>
      </c>
    </row>
    <row r="5">
      <c r="A5" s="4" t="inlineStr">
        <is>
          <t>Total liabilities</t>
        </is>
      </c>
      <c r="B5" s="7" t="n">
        <v>0.6</v>
      </c>
      <c r="C5" s="7" t="n">
        <v>1.4</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0</v>
      </c>
      <c r="C8" s="5" t="n">
        <v>0</v>
      </c>
    </row>
    <row r="9">
      <c r="A9" s="3" t="inlineStr">
        <is>
          <t>Liabilities:</t>
        </is>
      </c>
      <c r="B9" s="4" t="inlineStr">
        <is>
          <t xml:space="preserve"> </t>
        </is>
      </c>
      <c r="C9" s="4" t="inlineStr">
        <is>
          <t xml:space="preserve"> </t>
        </is>
      </c>
    </row>
    <row r="10">
      <c r="A10" s="4" t="inlineStr">
        <is>
          <t>Total liabilities</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7" t="n">
        <v>0.1</v>
      </c>
      <c r="C13" s="7" t="n">
        <v>0.5</v>
      </c>
    </row>
    <row r="14">
      <c r="A14" s="3" t="inlineStr">
        <is>
          <t>Liabilities:</t>
        </is>
      </c>
      <c r="B14" s="4" t="inlineStr">
        <is>
          <t xml:space="preserve"> </t>
        </is>
      </c>
      <c r="C14" s="4" t="inlineStr">
        <is>
          <t xml:space="preserve"> </t>
        </is>
      </c>
    </row>
    <row r="15">
      <c r="A15" s="4" t="inlineStr">
        <is>
          <t>Total liabilities</t>
        </is>
      </c>
      <c r="B15" s="7" t="n">
        <v>0.6</v>
      </c>
      <c r="C15" s="7" t="n">
        <v>1.4</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0</v>
      </c>
      <c r="C18" s="5" t="n">
        <v>0</v>
      </c>
    </row>
    <row r="19">
      <c r="A19" s="3" t="inlineStr">
        <is>
          <t>Liabilities:</t>
        </is>
      </c>
      <c r="B19" s="4" t="inlineStr">
        <is>
          <t xml:space="preserve"> </t>
        </is>
      </c>
      <c r="C19" s="4" t="inlineStr">
        <is>
          <t xml:space="preserve"> </t>
        </is>
      </c>
    </row>
    <row r="20">
      <c r="A20" s="4" t="inlineStr">
        <is>
          <t>Total liabilities</t>
        </is>
      </c>
      <c r="B20" s="5" t="n">
        <v>0</v>
      </c>
      <c r="C20" s="5" t="n">
        <v>0</v>
      </c>
    </row>
    <row r="21">
      <c r="A21" s="4" t="inlineStr">
        <is>
          <t>Currency exchange contrac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7" t="n">
        <v>0.1</v>
      </c>
      <c r="C23" s="7" t="n">
        <v>0.5</v>
      </c>
    </row>
    <row r="24">
      <c r="A24" s="3" t="inlineStr">
        <is>
          <t>Liabilities:</t>
        </is>
      </c>
      <c r="B24" s="4" t="inlineStr">
        <is>
          <t xml:space="preserve"> </t>
        </is>
      </c>
      <c r="C24" s="4" t="inlineStr">
        <is>
          <t xml:space="preserve"> </t>
        </is>
      </c>
    </row>
    <row r="25">
      <c r="A25" s="4" t="inlineStr">
        <is>
          <t>Total liabilities</t>
        </is>
      </c>
      <c r="B25" s="7" t="n">
        <v>0.5</v>
      </c>
      <c r="C25" s="7" t="n">
        <v>0.5</v>
      </c>
    </row>
    <row r="26">
      <c r="A26" s="4" t="inlineStr">
        <is>
          <t>Currency exchange contracts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0</v>
      </c>
      <c r="C28" s="5" t="n">
        <v>0</v>
      </c>
    </row>
    <row r="29">
      <c r="A29" s="3" t="inlineStr">
        <is>
          <t>Liabilities:</t>
        </is>
      </c>
      <c r="B29" s="4" t="inlineStr">
        <is>
          <t xml:space="preserve"> </t>
        </is>
      </c>
      <c r="C29" s="4" t="inlineStr">
        <is>
          <t xml:space="preserve"> </t>
        </is>
      </c>
    </row>
    <row r="30">
      <c r="A30" s="4" t="inlineStr">
        <is>
          <t>Total liabilities</t>
        </is>
      </c>
      <c r="B30" s="5" t="n">
        <v>0</v>
      </c>
      <c r="C30" s="5" t="n">
        <v>0</v>
      </c>
    </row>
    <row r="31">
      <c r="A31" s="4" t="inlineStr">
        <is>
          <t>Currency exchange contract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7" t="n">
        <v>0.1</v>
      </c>
      <c r="C33" s="7" t="n">
        <v>0.5</v>
      </c>
    </row>
    <row r="34">
      <c r="A34" s="3" t="inlineStr">
        <is>
          <t>Liabilities:</t>
        </is>
      </c>
      <c r="B34" s="4" t="inlineStr">
        <is>
          <t xml:space="preserve"> </t>
        </is>
      </c>
      <c r="C34" s="4" t="inlineStr">
        <is>
          <t xml:space="preserve"> </t>
        </is>
      </c>
    </row>
    <row r="35">
      <c r="A35" s="4" t="inlineStr">
        <is>
          <t>Total liabilities</t>
        </is>
      </c>
      <c r="B35" s="7" t="n">
        <v>0.5</v>
      </c>
      <c r="C35" s="7" t="n">
        <v>0.5</v>
      </c>
    </row>
    <row r="36">
      <c r="A36" s="4" t="inlineStr">
        <is>
          <t>Currency exchange contracts |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5" t="n">
        <v>0</v>
      </c>
      <c r="C38" s="5" t="n">
        <v>0</v>
      </c>
    </row>
    <row r="39">
      <c r="A39" s="3" t="inlineStr">
        <is>
          <t>Liabilities:</t>
        </is>
      </c>
      <c r="B39" s="4" t="inlineStr">
        <is>
          <t xml:space="preserve"> </t>
        </is>
      </c>
      <c r="C39" s="4" t="inlineStr">
        <is>
          <t xml:space="preserve"> </t>
        </is>
      </c>
    </row>
    <row r="40">
      <c r="A40" s="4" t="inlineStr">
        <is>
          <t>Total liabilities</t>
        </is>
      </c>
      <c r="B40" s="5" t="n">
        <v>0</v>
      </c>
      <c r="C40" s="5" t="n">
        <v>0</v>
      </c>
    </row>
    <row r="41">
      <c r="A41" s="4" t="inlineStr">
        <is>
          <t>Natural gas contract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Total liabilities</t>
        </is>
      </c>
      <c r="B43" s="7" t="n">
        <v>0.1</v>
      </c>
      <c r="C43" s="7" t="n">
        <v>0.9</v>
      </c>
    </row>
    <row r="44">
      <c r="A44" s="4" t="inlineStr">
        <is>
          <t>Natural gas contracts | Level 1</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Total liabilities</t>
        </is>
      </c>
      <c r="B46" s="5" t="n">
        <v>0</v>
      </c>
      <c r="C46" s="5" t="n">
        <v>0</v>
      </c>
    </row>
    <row r="47">
      <c r="A47" s="4" t="inlineStr">
        <is>
          <t>Natural gas contracts | Level 2</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Total liabilities</t>
        </is>
      </c>
      <c r="B49" s="7" t="n">
        <v>0.1</v>
      </c>
      <c r="C49" s="7" t="n">
        <v>0.9</v>
      </c>
    </row>
    <row r="50">
      <c r="A50" s="4" t="inlineStr">
        <is>
          <t>Natural gas contracts | Level 3</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Total liabilities</t>
        </is>
      </c>
      <c r="B52" s="8" t="n">
        <v>0</v>
      </c>
      <c r="C52" s="8"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cluding Finance Lease Obligations - Long-term Debt (Details) - USD ($) $ in Millions</t>
        </is>
      </c>
      <c r="B1" s="2" t="inlineStr">
        <is>
          <t>Mar. 31, 2024</t>
        </is>
      </c>
      <c r="C1" s="2" t="inlineStr">
        <is>
          <t>Dec. 31, 2023</t>
        </is>
      </c>
    </row>
    <row r="2">
      <c r="A2" s="3" t="inlineStr">
        <is>
          <t>Line of Credit Facility</t>
        </is>
      </c>
      <c r="B2" s="4" t="inlineStr">
        <is>
          <t xml:space="preserve"> </t>
        </is>
      </c>
      <c r="C2" s="4" t="inlineStr">
        <is>
          <t xml:space="preserve"> </t>
        </is>
      </c>
    </row>
    <row r="3">
      <c r="A3" s="4" t="inlineStr">
        <is>
          <t>Total debt including finance lease obligations</t>
        </is>
      </c>
      <c r="B3" s="6" t="n">
        <v>1498.4</v>
      </c>
      <c r="C3" s="6" t="n">
        <v>1472.5</v>
      </c>
    </row>
    <row r="4">
      <c r="A4" s="4" t="inlineStr">
        <is>
          <t>Less: debt issuance costs</t>
        </is>
      </c>
      <c r="B4" s="5" t="n">
        <v>5</v>
      </c>
      <c r="C4" s="7" t="n">
        <v>5.3</v>
      </c>
    </row>
    <row r="5">
      <c r="A5" s="4" t="inlineStr">
        <is>
          <t>Total debt, including finance lease obligations, net of debt issuance costs</t>
        </is>
      </c>
      <c r="B5" s="7" t="n">
        <v>1493.4</v>
      </c>
      <c r="C5" s="7" t="n">
        <v>1467.2</v>
      </c>
    </row>
    <row r="6">
      <c r="A6" s="4" t="inlineStr">
        <is>
          <t>Less: debt maturing within one year</t>
        </is>
      </c>
      <c r="B6" s="7" t="n">
        <v>84.7</v>
      </c>
      <c r="C6" s="7" t="n">
        <v>84.40000000000001</v>
      </c>
    </row>
    <row r="7">
      <c r="A7" s="4" t="inlineStr">
        <is>
          <t>Long-term debt including finance lease obligations</t>
        </is>
      </c>
      <c r="B7" s="7" t="n">
        <v>1408.7</v>
      </c>
      <c r="C7" s="7" t="n">
        <v>1382.8</v>
      </c>
    </row>
    <row r="8">
      <c r="A8" s="4" t="inlineStr">
        <is>
          <t>Restricted investments</t>
        </is>
      </c>
      <c r="B8" s="7" t="n">
        <v>79.8</v>
      </c>
      <c r="C8" s="7" t="n">
        <v>79.09999999999999</v>
      </c>
    </row>
    <row r="9">
      <c r="A9" s="4" t="inlineStr">
        <is>
          <t>Revolving Credit Facility and other lines of credit</t>
        </is>
      </c>
      <c r="B9" s="4" t="inlineStr">
        <is>
          <t xml:space="preserve"> </t>
        </is>
      </c>
      <c r="C9" s="4" t="inlineStr">
        <is>
          <t xml:space="preserve"> </t>
        </is>
      </c>
    </row>
    <row r="10">
      <c r="A10" s="3" t="inlineStr">
        <is>
          <t>Line of Credit Facility</t>
        </is>
      </c>
      <c r="B10" s="4" t="inlineStr">
        <is>
          <t xml:space="preserve"> </t>
        </is>
      </c>
      <c r="C10" s="4" t="inlineStr">
        <is>
          <t xml:space="preserve"> </t>
        </is>
      </c>
    </row>
    <row r="11">
      <c r="A11" s="4" t="inlineStr">
        <is>
          <t>Total debt including finance lease obligations</t>
        </is>
      </c>
      <c r="B11" s="5" t="n">
        <v>764</v>
      </c>
      <c r="C11" s="5" t="n">
        <v>738</v>
      </c>
    </row>
    <row r="12">
      <c r="A12" s="4" t="inlineStr">
        <is>
          <t>Letters of credit outstanding</t>
        </is>
      </c>
      <c r="B12" s="7" t="n">
        <v>2.5</v>
      </c>
      <c r="C12" s="7" t="n">
        <v>2.5</v>
      </c>
    </row>
    <row r="13">
      <c r="A13" s="4" t="inlineStr">
        <is>
          <t>Available under the facility</t>
        </is>
      </c>
      <c r="B13" s="6" t="n">
        <v>233.5</v>
      </c>
      <c r="C13" s="6" t="n">
        <v>259.5</v>
      </c>
    </row>
    <row r="14">
      <c r="A14" s="4" t="inlineStr">
        <is>
          <t>Weighted average interest rate</t>
        </is>
      </c>
      <c r="B14" s="10" t="n">
        <v>0.0668</v>
      </c>
      <c r="C14" s="10" t="n">
        <v>0.0636</v>
      </c>
    </row>
    <row r="15">
      <c r="A15" s="4" t="inlineStr">
        <is>
          <t>Senior Notes | 3.88% Senior Notes due 2028</t>
        </is>
      </c>
      <c r="B15" s="4" t="inlineStr">
        <is>
          <t xml:space="preserve"> </t>
        </is>
      </c>
      <c r="C15" s="4" t="inlineStr">
        <is>
          <t xml:space="preserve"> </t>
        </is>
      </c>
    </row>
    <row r="16">
      <c r="A16" s="3" t="inlineStr">
        <is>
          <t>Line of Credit Facility</t>
        </is>
      </c>
      <c r="B16" s="4" t="inlineStr">
        <is>
          <t xml:space="preserve"> </t>
        </is>
      </c>
      <c r="C16" s="4" t="inlineStr">
        <is>
          <t xml:space="preserve"> </t>
        </is>
      </c>
    </row>
    <row r="17">
      <c r="A17" s="4" t="inlineStr">
        <is>
          <t>Stated rate</t>
        </is>
      </c>
      <c r="B17" s="10" t="n">
        <v>0.0388</v>
      </c>
      <c r="C17" s="4" t="inlineStr">
        <is>
          <t xml:space="preserve"> </t>
        </is>
      </c>
    </row>
    <row r="18">
      <c r="A18" s="4" t="inlineStr">
        <is>
          <t>Total debt including finance lease obligations</t>
        </is>
      </c>
      <c r="B18" s="8" t="n">
        <v>550</v>
      </c>
      <c r="C18" s="8" t="n">
        <v>550</v>
      </c>
    </row>
    <row r="19">
      <c r="A19" s="4" t="inlineStr">
        <is>
          <t>Finance lease obligations</t>
        </is>
      </c>
      <c r="B19" s="4" t="inlineStr">
        <is>
          <t xml:space="preserve"> </t>
        </is>
      </c>
      <c r="C19" s="4" t="inlineStr">
        <is>
          <t xml:space="preserve"> </t>
        </is>
      </c>
    </row>
    <row r="20">
      <c r="A20" s="3" t="inlineStr">
        <is>
          <t>Line of Credit Facility</t>
        </is>
      </c>
      <c r="B20" s="4" t="inlineStr">
        <is>
          <t xml:space="preserve"> </t>
        </is>
      </c>
      <c r="C20" s="4" t="inlineStr">
        <is>
          <t xml:space="preserve"> </t>
        </is>
      </c>
    </row>
    <row r="21">
      <c r="A21" s="4" t="inlineStr">
        <is>
          <t>Total debt including finance lease obligations</t>
        </is>
      </c>
      <c r="B21" s="7" t="n">
        <v>100.8</v>
      </c>
      <c r="C21" s="7" t="n">
        <v>101.1</v>
      </c>
    </row>
    <row r="22">
      <c r="A22" s="4" t="inlineStr">
        <is>
          <t>Finance lease obligations | Performance Materials</t>
        </is>
      </c>
      <c r="B22" s="4" t="inlineStr">
        <is>
          <t xml:space="preserve"> </t>
        </is>
      </c>
      <c r="C22" s="4" t="inlineStr">
        <is>
          <t xml:space="preserve"> </t>
        </is>
      </c>
    </row>
    <row r="23">
      <c r="A23" s="3" t="inlineStr">
        <is>
          <t>Line of Credit Facility</t>
        </is>
      </c>
      <c r="B23" s="4" t="inlineStr">
        <is>
          <t xml:space="preserve"> </t>
        </is>
      </c>
      <c r="C23" s="4" t="inlineStr">
        <is>
          <t xml:space="preserve"> </t>
        </is>
      </c>
    </row>
    <row r="24">
      <c r="A24" s="4" t="inlineStr">
        <is>
          <t>Total debt including finance lease obligations</t>
        </is>
      </c>
      <c r="B24" s="5" t="n">
        <v>80</v>
      </c>
      <c r="C24" s="4" t="inlineStr">
        <is>
          <t xml:space="preserve"> </t>
        </is>
      </c>
    </row>
    <row r="25">
      <c r="A25" s="4" t="inlineStr">
        <is>
          <t>Accounts receivable securitization</t>
        </is>
      </c>
      <c r="B25" s="4" t="inlineStr">
        <is>
          <t xml:space="preserve"> </t>
        </is>
      </c>
      <c r="C25" s="4" t="inlineStr">
        <is>
          <t xml:space="preserve"> </t>
        </is>
      </c>
    </row>
    <row r="26">
      <c r="A26" s="3" t="inlineStr">
        <is>
          <t>Line of Credit Facility</t>
        </is>
      </c>
      <c r="B26" s="4" t="inlineStr">
        <is>
          <t xml:space="preserve"> </t>
        </is>
      </c>
      <c r="C26" s="4" t="inlineStr">
        <is>
          <t xml:space="preserve"> </t>
        </is>
      </c>
    </row>
    <row r="27">
      <c r="A27" s="4" t="inlineStr">
        <is>
          <t>Total debt including finance lease obligations</t>
        </is>
      </c>
      <c r="B27" s="6" t="n">
        <v>81.59999999999999</v>
      </c>
      <c r="C27" s="6" t="n">
        <v>81.3</v>
      </c>
    </row>
    <row r="28">
      <c r="A28" s="4" t="inlineStr">
        <is>
          <t>Weighted average interest rate</t>
        </is>
      </c>
      <c r="B28" s="10" t="n">
        <v>0.0554</v>
      </c>
      <c r="C28" s="10" t="n">
        <v>0.0561</v>
      </c>
    </row>
    <row r="29">
      <c r="A29" s="4" t="inlineStr">
        <is>
          <t>Other notes payable</t>
        </is>
      </c>
      <c r="B29" s="4" t="inlineStr">
        <is>
          <t xml:space="preserve"> </t>
        </is>
      </c>
      <c r="C29" s="4" t="inlineStr">
        <is>
          <t xml:space="preserve"> </t>
        </is>
      </c>
    </row>
    <row r="30">
      <c r="A30" s="3" t="inlineStr">
        <is>
          <t>Line of Credit Facility</t>
        </is>
      </c>
      <c r="B30" s="4" t="inlineStr">
        <is>
          <t xml:space="preserve"> </t>
        </is>
      </c>
      <c r="C30" s="4" t="inlineStr">
        <is>
          <t xml:space="preserve"> </t>
        </is>
      </c>
    </row>
    <row r="31">
      <c r="A31" s="4" t="inlineStr">
        <is>
          <t>Total debt including finance lease obligations</t>
        </is>
      </c>
      <c r="B31" s="8" t="n">
        <v>2</v>
      </c>
      <c r="C31" s="6" t="n">
        <v>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14" customWidth="1" min="2" max="2"/>
  </cols>
  <sheetData>
    <row r="1">
      <c r="A1" s="1" t="inlineStr">
        <is>
          <t>Debt including Finance Lease Obligations - Narrative (Details)</t>
        </is>
      </c>
      <c r="B1" s="2" t="inlineStr">
        <is>
          <t>Mar. 31, 2024</t>
        </is>
      </c>
    </row>
    <row r="2">
      <c r="A2" s="3" t="inlineStr">
        <is>
          <t>Line of Credit Facility</t>
        </is>
      </c>
      <c r="B2" s="4" t="inlineStr">
        <is>
          <t xml:space="preserve"> </t>
        </is>
      </c>
    </row>
    <row r="3">
      <c r="A3" s="4" t="inlineStr">
        <is>
          <t>Leverage ratio, interest</t>
        </is>
      </c>
      <c r="B3" s="7" t="n">
        <v>5.6</v>
      </c>
    </row>
    <row r="4">
      <c r="A4" s="4" t="inlineStr">
        <is>
          <t>Term Loan</t>
        </is>
      </c>
      <c r="B4" s="4" t="inlineStr">
        <is>
          <t xml:space="preserve"> </t>
        </is>
      </c>
    </row>
    <row r="5">
      <c r="A5" s="3" t="inlineStr">
        <is>
          <t>Line of Credit Facility</t>
        </is>
      </c>
      <c r="B5" s="4" t="inlineStr">
        <is>
          <t xml:space="preserve"> </t>
        </is>
      </c>
    </row>
    <row r="6">
      <c r="A6" s="4" t="inlineStr">
        <is>
          <t>Actual leverage ratio</t>
        </is>
      </c>
      <c r="B6" s="7" t="n">
        <v>2.8</v>
      </c>
    </row>
    <row r="7">
      <c r="A7" s="4" t="inlineStr">
        <is>
          <t>Revolving Credit Facility</t>
        </is>
      </c>
      <c r="B7" s="4" t="inlineStr">
        <is>
          <t xml:space="preserve"> </t>
        </is>
      </c>
    </row>
    <row r="8">
      <c r="A8" s="3" t="inlineStr">
        <is>
          <t>Line of Credit Facility</t>
        </is>
      </c>
      <c r="B8" s="4" t="inlineStr">
        <is>
          <t xml:space="preserve"> </t>
        </is>
      </c>
    </row>
    <row r="9">
      <c r="A9" s="4" t="inlineStr">
        <is>
          <t>Leverage ratio potential increase</t>
        </is>
      </c>
      <c r="B9" s="7" t="n">
        <v>4.5</v>
      </c>
    </row>
    <row r="10">
      <c r="A10" s="4" t="inlineStr">
        <is>
          <t>Revolving Credit Facility | Maximum</t>
        </is>
      </c>
      <c r="B10" s="4" t="inlineStr">
        <is>
          <t xml:space="preserve"> </t>
        </is>
      </c>
    </row>
    <row r="11">
      <c r="A11" s="3" t="inlineStr">
        <is>
          <t>Line of Credit Facility</t>
        </is>
      </c>
      <c r="B11" s="4" t="inlineStr">
        <is>
          <t xml:space="preserve"> </t>
        </is>
      </c>
    </row>
    <row r="12">
      <c r="A12" s="4" t="inlineStr">
        <is>
          <t>Leverage ratio</t>
        </is>
      </c>
      <c r="B12" s="5" t="n">
        <v>4</v>
      </c>
    </row>
    <row r="13">
      <c r="A13" s="4" t="inlineStr">
        <is>
          <t>Revolving Credit Facility | Minimum</t>
        </is>
      </c>
      <c r="B13" s="4" t="inlineStr">
        <is>
          <t xml:space="preserve"> </t>
        </is>
      </c>
    </row>
    <row r="14">
      <c r="A14" s="3" t="inlineStr">
        <is>
          <t>Line of Credit Facility</t>
        </is>
      </c>
      <c r="B14" s="4" t="inlineStr">
        <is>
          <t xml:space="preserve"> </t>
        </is>
      </c>
    </row>
    <row r="15">
      <c r="A15" s="4" t="inlineStr">
        <is>
          <t>Leverage ratio, interest</t>
        </is>
      </c>
      <c r="B15" s="5"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Equity - Rollforward of Equity (Details) - USD ($)</t>
        </is>
      </c>
      <c r="B1" s="2" t="inlineStr">
        <is>
          <t>3 Months Ended</t>
        </is>
      </c>
    </row>
    <row r="2">
      <c r="B2" s="2" t="inlineStr">
        <is>
          <t>Mar. 31, 2024</t>
        </is>
      </c>
      <c r="C2" s="2" t="inlineStr">
        <is>
          <t>Mar. 31, 2023</t>
        </is>
      </c>
    </row>
    <row r="3">
      <c r="A3" s="3" t="inlineStr">
        <is>
          <t>Increase (Decrease) in Stockholders' Equity</t>
        </is>
      </c>
      <c r="B3" s="4" t="inlineStr">
        <is>
          <t xml:space="preserve"> </t>
        </is>
      </c>
      <c r="C3" s="4" t="inlineStr">
        <is>
          <t xml:space="preserve"> </t>
        </is>
      </c>
    </row>
    <row r="4">
      <c r="A4" s="4" t="inlineStr">
        <is>
          <t>Beginning balance (shares)</t>
        </is>
      </c>
      <c r="B4" s="5" t="n">
        <v>36233092</v>
      </c>
      <c r="C4" s="4" t="inlineStr">
        <is>
          <t xml:space="preserve"> </t>
        </is>
      </c>
    </row>
    <row r="5">
      <c r="A5" s="4" t="inlineStr">
        <is>
          <t>Beginning balance</t>
        </is>
      </c>
      <c r="B5" s="8" t="n">
        <v>631400000</v>
      </c>
      <c r="C5" s="8" t="n">
        <v>698300000</v>
      </c>
    </row>
    <row r="6">
      <c r="A6" s="4" t="inlineStr">
        <is>
          <t>Net income (loss)</t>
        </is>
      </c>
      <c r="B6" s="5" t="n">
        <v>-56000000</v>
      </c>
      <c r="C6" s="5" t="n">
        <v>50700000</v>
      </c>
    </row>
    <row r="7">
      <c r="A7" s="4" t="inlineStr">
        <is>
          <t>Other comprehensive income (loss)</t>
        </is>
      </c>
      <c r="B7" s="5" t="n">
        <v>-8900000</v>
      </c>
      <c r="C7" s="5" t="n">
        <v>8000000</v>
      </c>
    </row>
    <row r="8">
      <c r="A8" s="4" t="inlineStr">
        <is>
          <t>Exercise of stock options, net</t>
        </is>
      </c>
      <c r="B8" s="4" t="inlineStr">
        <is>
          <t xml:space="preserve"> </t>
        </is>
      </c>
      <c r="C8" s="5" t="n">
        <v>2200000</v>
      </c>
    </row>
    <row r="9">
      <c r="A9" s="4" t="inlineStr">
        <is>
          <t>Tax payments related to vested restricted stock units</t>
        </is>
      </c>
      <c r="B9" s="5" t="n">
        <v>-2600000</v>
      </c>
      <c r="C9" s="5" t="n">
        <v>-4500000</v>
      </c>
    </row>
    <row r="10">
      <c r="A10" s="4" t="inlineStr">
        <is>
          <t>Share repurchase program</t>
        </is>
      </c>
      <c r="B10" s="5" t="n">
        <v>0</v>
      </c>
      <c r="C10" s="5" t="n">
        <v>-33400000</v>
      </c>
    </row>
    <row r="11">
      <c r="A11" s="4" t="inlineStr">
        <is>
          <t>Share-based compensation plans</t>
        </is>
      </c>
      <c r="B11" s="8" t="n">
        <v>4300000</v>
      </c>
      <c r="C11" s="5" t="n">
        <v>4400000</v>
      </c>
    </row>
    <row r="12">
      <c r="A12" s="4" t="inlineStr">
        <is>
          <t>Ending balance (shares)</t>
        </is>
      </c>
      <c r="B12" s="5" t="n">
        <v>36324153</v>
      </c>
      <c r="C12" s="4" t="inlineStr">
        <is>
          <t xml:space="preserve"> </t>
        </is>
      </c>
    </row>
    <row r="13">
      <c r="A13" s="4" t="inlineStr">
        <is>
          <t>Ending balance</t>
        </is>
      </c>
      <c r="B13" s="8" t="n">
        <v>568200000</v>
      </c>
      <c r="C13" s="8" t="n">
        <v>725700000</v>
      </c>
    </row>
    <row r="14">
      <c r="A14" s="4" t="inlineStr">
        <is>
          <t>Common Stock</t>
        </is>
      </c>
      <c r="B14" s="4" t="inlineStr">
        <is>
          <t xml:space="preserve"> </t>
        </is>
      </c>
      <c r="C14" s="4" t="inlineStr">
        <is>
          <t xml:space="preserve"> </t>
        </is>
      </c>
    </row>
    <row r="15">
      <c r="A15" s="3" t="inlineStr">
        <is>
          <t>Increase (Decrease) in Stockholders' Equity</t>
        </is>
      </c>
      <c r="B15" s="4" t="inlineStr">
        <is>
          <t xml:space="preserve"> </t>
        </is>
      </c>
      <c r="C15" s="4" t="inlineStr">
        <is>
          <t xml:space="preserve"> </t>
        </is>
      </c>
    </row>
    <row r="16">
      <c r="A16" s="4" t="inlineStr">
        <is>
          <t>Beginning balance (shares)</t>
        </is>
      </c>
      <c r="B16" s="5" t="n">
        <v>43447000</v>
      </c>
      <c r="C16" s="5" t="n">
        <v>43228000</v>
      </c>
    </row>
    <row r="17">
      <c r="A17" s="4" t="inlineStr">
        <is>
          <t>Beginning balance</t>
        </is>
      </c>
      <c r="B17" s="8" t="n">
        <v>400000</v>
      </c>
      <c r="C17" s="8" t="n">
        <v>400000</v>
      </c>
    </row>
    <row r="18">
      <c r="A18" s="4" t="inlineStr">
        <is>
          <t>Common stock issued (shares)</t>
        </is>
      </c>
      <c r="B18" s="5" t="n">
        <v>139000</v>
      </c>
      <c r="C18" s="5" t="n">
        <v>139000</v>
      </c>
    </row>
    <row r="19">
      <c r="A19" s="4" t="inlineStr">
        <is>
          <t>Exercise of stock options, net (shares)</t>
        </is>
      </c>
      <c r="B19" s="4" t="inlineStr">
        <is>
          <t xml:space="preserve"> </t>
        </is>
      </c>
      <c r="C19" s="5" t="n">
        <v>41000</v>
      </c>
    </row>
    <row r="20">
      <c r="A20" s="4" t="inlineStr">
        <is>
          <t>Ending balance (shares)</t>
        </is>
      </c>
      <c r="B20" s="5" t="n">
        <v>43585000</v>
      </c>
      <c r="C20" s="5" t="n">
        <v>43408000</v>
      </c>
    </row>
    <row r="21">
      <c r="A21" s="4" t="inlineStr">
        <is>
          <t>Ending balance</t>
        </is>
      </c>
      <c r="B21" s="8" t="n">
        <v>400000</v>
      </c>
      <c r="C21" s="8" t="n">
        <v>400000</v>
      </c>
    </row>
    <row r="22">
      <c r="A22" s="4" t="inlineStr">
        <is>
          <t>Additional paid in capital</t>
        </is>
      </c>
      <c r="B22" s="4" t="inlineStr">
        <is>
          <t xml:space="preserve"> </t>
        </is>
      </c>
      <c r="C22" s="4" t="inlineStr">
        <is>
          <t xml:space="preserve"> </t>
        </is>
      </c>
    </row>
    <row r="23">
      <c r="A23" s="3" t="inlineStr">
        <is>
          <t>Increase (Decrease) in Stockholders' Equity</t>
        </is>
      </c>
      <c r="B23" s="4" t="inlineStr">
        <is>
          <t xml:space="preserve"> </t>
        </is>
      </c>
      <c r="C23" s="4" t="inlineStr">
        <is>
          <t xml:space="preserve"> </t>
        </is>
      </c>
    </row>
    <row r="24">
      <c r="A24" s="4" t="inlineStr">
        <is>
          <t>Beginning balance</t>
        </is>
      </c>
      <c r="B24" s="5" t="n">
        <v>164900000</v>
      </c>
      <c r="C24" s="5" t="n">
        <v>153000000</v>
      </c>
    </row>
    <row r="25">
      <c r="A25" s="4" t="inlineStr">
        <is>
          <t>Exercise of stock options, net</t>
        </is>
      </c>
      <c r="B25" s="4" t="inlineStr">
        <is>
          <t xml:space="preserve"> </t>
        </is>
      </c>
      <c r="C25" s="5" t="n">
        <v>2200000</v>
      </c>
    </row>
    <row r="26">
      <c r="A26" s="4" t="inlineStr">
        <is>
          <t>Share-based compensation plans</t>
        </is>
      </c>
      <c r="B26" s="5" t="n">
        <v>4300000</v>
      </c>
      <c r="C26" s="5" t="n">
        <v>3700000</v>
      </c>
    </row>
    <row r="27">
      <c r="A27" s="4" t="inlineStr">
        <is>
          <t>Ending balance</t>
        </is>
      </c>
      <c r="B27" s="5" t="n">
        <v>169200000</v>
      </c>
      <c r="C27" s="5" t="n">
        <v>158900000</v>
      </c>
    </row>
    <row r="28">
      <c r="A28" s="4" t="inlineStr">
        <is>
          <t>Retained earnings</t>
        </is>
      </c>
      <c r="B28" s="4" t="inlineStr">
        <is>
          <t xml:space="preserve"> </t>
        </is>
      </c>
      <c r="C28" s="4" t="inlineStr">
        <is>
          <t xml:space="preserve"> </t>
        </is>
      </c>
    </row>
    <row r="29">
      <c r="A29" s="3" t="inlineStr">
        <is>
          <t>Increase (Decrease) in Stockholders' Equity</t>
        </is>
      </c>
      <c r="B29" s="4" t="inlineStr">
        <is>
          <t xml:space="preserve"> </t>
        </is>
      </c>
      <c r="C29" s="4" t="inlineStr">
        <is>
          <t xml:space="preserve"> </t>
        </is>
      </c>
    </row>
    <row r="30">
      <c r="A30" s="4" t="inlineStr">
        <is>
          <t>Beginning balance</t>
        </is>
      </c>
      <c r="B30" s="5" t="n">
        <v>1002300000</v>
      </c>
      <c r="C30" s="5" t="n">
        <v>1007700000</v>
      </c>
    </row>
    <row r="31">
      <c r="A31" s="4" t="inlineStr">
        <is>
          <t>Net income (loss)</t>
        </is>
      </c>
      <c r="B31" s="5" t="n">
        <v>-56000000</v>
      </c>
      <c r="C31" s="5" t="n">
        <v>50700000</v>
      </c>
    </row>
    <row r="32">
      <c r="A32" s="4" t="inlineStr">
        <is>
          <t>Ending balance</t>
        </is>
      </c>
      <c r="B32" s="5" t="n">
        <v>946300000</v>
      </c>
      <c r="C32" s="5" t="n">
        <v>1058400000</v>
      </c>
    </row>
    <row r="33">
      <c r="A33" s="4" t="inlineStr">
        <is>
          <t>Accumulated other comprehensive income (loss)</t>
        </is>
      </c>
      <c r="B33" s="4" t="inlineStr">
        <is>
          <t xml:space="preserve"> </t>
        </is>
      </c>
      <c r="C33" s="4" t="inlineStr">
        <is>
          <t xml:space="preserve"> </t>
        </is>
      </c>
    </row>
    <row r="34">
      <c r="A34" s="3" t="inlineStr">
        <is>
          <t>Increase (Decrease) in Stockholders' Equity</t>
        </is>
      </c>
      <c r="B34" s="4" t="inlineStr">
        <is>
          <t xml:space="preserve"> </t>
        </is>
      </c>
      <c r="C34" s="4" t="inlineStr">
        <is>
          <t xml:space="preserve"> </t>
        </is>
      </c>
    </row>
    <row r="35">
      <c r="A35" s="4" t="inlineStr">
        <is>
          <t>Beginning balance</t>
        </is>
      </c>
      <c r="B35" s="5" t="n">
        <v>-26700000</v>
      </c>
      <c r="C35" s="5" t="n">
        <v>-46800000</v>
      </c>
    </row>
    <row r="36">
      <c r="A36" s="4" t="inlineStr">
        <is>
          <t>Other comprehensive income (loss)</t>
        </is>
      </c>
      <c r="B36" s="5" t="n">
        <v>-8900000</v>
      </c>
      <c r="C36" s="5" t="n">
        <v>8000000</v>
      </c>
    </row>
    <row r="37">
      <c r="A37" s="4" t="inlineStr">
        <is>
          <t>Ending balance</t>
        </is>
      </c>
      <c r="B37" s="5" t="n">
        <v>-35600000</v>
      </c>
      <c r="C37" s="5" t="n">
        <v>-38800000</v>
      </c>
    </row>
    <row r="38">
      <c r="A38" s="4" t="inlineStr">
        <is>
          <t>Treasury stock</t>
        </is>
      </c>
      <c r="B38" s="4" t="inlineStr">
        <is>
          <t xml:space="preserve"> </t>
        </is>
      </c>
      <c r="C38" s="4" t="inlineStr">
        <is>
          <t xml:space="preserve"> </t>
        </is>
      </c>
    </row>
    <row r="39">
      <c r="A39" s="3" t="inlineStr">
        <is>
          <t>Increase (Decrease) in Stockholders' Equity</t>
        </is>
      </c>
      <c r="B39" s="4" t="inlineStr">
        <is>
          <t xml:space="preserve"> </t>
        </is>
      </c>
      <c r="C39" s="4" t="inlineStr">
        <is>
          <t xml:space="preserve"> </t>
        </is>
      </c>
    </row>
    <row r="40">
      <c r="A40" s="4" t="inlineStr">
        <is>
          <t>Beginning balance</t>
        </is>
      </c>
      <c r="B40" s="5" t="n">
        <v>-509500000</v>
      </c>
      <c r="C40" s="5" t="n">
        <v>-416000000</v>
      </c>
    </row>
    <row r="41">
      <c r="A41" s="4" t="inlineStr">
        <is>
          <t>Tax payments related to vested restricted stock units</t>
        </is>
      </c>
      <c r="B41" s="5" t="n">
        <v>-2600000</v>
      </c>
      <c r="C41" s="5" t="n">
        <v>-4500000</v>
      </c>
    </row>
    <row r="42">
      <c r="A42" s="4" t="inlineStr">
        <is>
          <t>Share repurchase program</t>
        </is>
      </c>
      <c r="B42" s="4" t="inlineStr">
        <is>
          <t xml:space="preserve"> </t>
        </is>
      </c>
      <c r="C42" s="5" t="n">
        <v>-33400000</v>
      </c>
    </row>
    <row r="43">
      <c r="A43" s="4" t="inlineStr">
        <is>
          <t>Share-based compensation plans</t>
        </is>
      </c>
      <c r="B43" s="4" t="inlineStr">
        <is>
          <t xml:space="preserve"> </t>
        </is>
      </c>
      <c r="C43" s="5" t="n">
        <v>700000</v>
      </c>
    </row>
    <row r="44">
      <c r="A44" s="4" t="inlineStr">
        <is>
          <t>Ending balance</t>
        </is>
      </c>
      <c r="B44" s="8" t="n">
        <v>-512100000</v>
      </c>
      <c r="C44" s="8" t="n">
        <v>-4532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ollforward of Accumulated Other Comprehensive Income (Loss) (Details) - USD ($) $ in Million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631.4</v>
      </c>
      <c r="C4" s="6" t="n">
        <v>698.3</v>
      </c>
    </row>
    <row r="5">
      <c r="A5" s="4" t="inlineStr">
        <is>
          <t>Other comprehensive income (loss), net of tax provision (benefit) of $0.1 and $(0.8)</t>
        </is>
      </c>
      <c r="B5" s="7" t="n">
        <v>-8.9</v>
      </c>
      <c r="C5" s="5" t="n">
        <v>8</v>
      </c>
    </row>
    <row r="6">
      <c r="A6" s="4" t="inlineStr">
        <is>
          <t>Ending balance</t>
        </is>
      </c>
      <c r="B6" s="7" t="n">
        <v>568.2</v>
      </c>
      <c r="C6" s="7" t="n">
        <v>725.7</v>
      </c>
    </row>
    <row r="7">
      <c r="A7" s="4" t="inlineStr">
        <is>
          <t>Accumulated other comprehensive income (los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7" t="n">
        <v>-26.7</v>
      </c>
      <c r="C9" s="7" t="n">
        <v>-46.8</v>
      </c>
    </row>
    <row r="10">
      <c r="A10" s="4" t="inlineStr">
        <is>
          <t>Ending balance</t>
        </is>
      </c>
      <c r="B10" s="7" t="n">
        <v>-35.6</v>
      </c>
      <c r="C10" s="7" t="n">
        <v>-38.8</v>
      </c>
    </row>
    <row r="11">
      <c r="A11" s="4" t="inlineStr">
        <is>
          <t>Foreign currency translation</t>
        </is>
      </c>
      <c r="B11" s="4" t="inlineStr">
        <is>
          <t xml:space="preserve"> </t>
        </is>
      </c>
      <c r="C11" s="4" t="inlineStr">
        <is>
          <t xml:space="preserve"> </t>
        </is>
      </c>
    </row>
    <row r="12">
      <c r="A12" s="3" t="inlineStr">
        <is>
          <t>AOCI Including Portion Attributable to Noncontrolling Interest, Net of Tax [Roll Forward]</t>
        </is>
      </c>
      <c r="B12" s="4" t="inlineStr">
        <is>
          <t xml:space="preserve"> </t>
        </is>
      </c>
      <c r="C12" s="4" t="inlineStr">
        <is>
          <t xml:space="preserve"> </t>
        </is>
      </c>
    </row>
    <row r="13">
      <c r="A13" s="4" t="inlineStr">
        <is>
          <t>Beginning balance</t>
        </is>
      </c>
      <c r="B13" s="7" t="n">
        <v>-25.6</v>
      </c>
      <c r="C13" s="7" t="n">
        <v>-45.8</v>
      </c>
    </row>
    <row r="14">
      <c r="A14" s="4" t="inlineStr">
        <is>
          <t>Net gains (losses) on foreign currency translation</t>
        </is>
      </c>
      <c r="B14" s="7" t="n">
        <v>-9.1</v>
      </c>
      <c r="C14" s="7" t="n">
        <v>10.5</v>
      </c>
    </row>
    <row r="15">
      <c r="A15" s="4" t="inlineStr">
        <is>
          <t>Other comprehensive income (loss), net of tax provision (benefit) of $0.1 and $(0.8)</t>
        </is>
      </c>
      <c r="B15" s="7" t="n">
        <v>-9.1</v>
      </c>
      <c r="C15" s="7" t="n">
        <v>10.5</v>
      </c>
    </row>
    <row r="16">
      <c r="A16" s="4" t="inlineStr">
        <is>
          <t>Ending balance</t>
        </is>
      </c>
      <c r="B16" s="7" t="n">
        <v>-34.7</v>
      </c>
      <c r="C16" s="7" t="n">
        <v>-35.3</v>
      </c>
    </row>
    <row r="17">
      <c r="A17" s="4" t="inlineStr">
        <is>
          <t>Derivative instruments</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Beginning balance</t>
        </is>
      </c>
      <c r="B19" s="7" t="n">
        <v>-1.6</v>
      </c>
      <c r="C19" s="7" t="n">
        <v>-1.4</v>
      </c>
    </row>
    <row r="20">
      <c r="A20" s="4" t="inlineStr">
        <is>
          <t>Gains (losses) on net investment hedges</t>
        </is>
      </c>
      <c r="B20" s="7" t="n">
        <v>-0.4</v>
      </c>
      <c r="C20" s="5" t="n">
        <v>-3</v>
      </c>
    </row>
    <row r="21">
      <c r="A21" s="4" t="inlineStr">
        <is>
          <t>Less: tax provision (benefit)</t>
        </is>
      </c>
      <c r="B21" s="7" t="n">
        <v>-0.1</v>
      </c>
      <c r="C21" s="7" t="n">
        <v>-0.7</v>
      </c>
    </row>
    <row r="22">
      <c r="A22" s="4" t="inlineStr">
        <is>
          <t>Net gains (losses) on derivative instruments</t>
        </is>
      </c>
      <c r="B22" s="7" t="n">
        <v>-0.3</v>
      </c>
      <c r="C22" s="7" t="n">
        <v>-2.3</v>
      </c>
    </row>
    <row r="23">
      <c r="A23" s="4" t="inlineStr">
        <is>
          <t>(Gains) losses reclassified to net income</t>
        </is>
      </c>
      <c r="B23" s="7" t="n">
        <v>0.7</v>
      </c>
      <c r="C23" s="7" t="n">
        <v>-0.3</v>
      </c>
    </row>
    <row r="24">
      <c r="A24" s="4" t="inlineStr">
        <is>
          <t>Less: tax (provision) benefit</t>
        </is>
      </c>
      <c r="B24" s="7" t="n">
        <v>0.2</v>
      </c>
      <c r="C24" s="7" t="n">
        <v>-0.1</v>
      </c>
    </row>
    <row r="25">
      <c r="A25" s="4" t="inlineStr">
        <is>
          <t>Net (gains) losses reclassified to net income</t>
        </is>
      </c>
      <c r="B25" s="7" t="n">
        <v>0.5</v>
      </c>
      <c r="C25" s="7" t="n">
        <v>-0.2</v>
      </c>
    </row>
    <row r="26">
      <c r="A26" s="4" t="inlineStr">
        <is>
          <t>Other comprehensive income (loss), net of tax provision (benefit) of $0.1 and $(0.8)</t>
        </is>
      </c>
      <c r="B26" s="7" t="n">
        <v>0.2</v>
      </c>
      <c r="C26" s="7" t="n">
        <v>-2.5</v>
      </c>
    </row>
    <row r="27">
      <c r="A27" s="4" t="inlineStr">
        <is>
          <t>Ending balance</t>
        </is>
      </c>
      <c r="B27" s="7" t="n">
        <v>-1.4</v>
      </c>
      <c r="C27" s="7" t="n">
        <v>-3.9</v>
      </c>
    </row>
    <row r="28">
      <c r="A28" s="4" t="inlineStr">
        <is>
          <t>Pension and other postretirement benefit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7" t="n">
        <v>0.5</v>
      </c>
      <c r="C30" s="7" t="n">
        <v>0.4</v>
      </c>
    </row>
    <row r="31">
      <c r="A31" s="4" t="inlineStr">
        <is>
          <t>Other comprehensive income (loss), net of tax provision (benefit) of $0.1 and $(0.8)</t>
        </is>
      </c>
      <c r="B31" s="5" t="n">
        <v>0</v>
      </c>
      <c r="C31" s="5" t="n">
        <v>0</v>
      </c>
    </row>
    <row r="32">
      <c r="A32" s="4" t="inlineStr">
        <is>
          <t>Ending balance</t>
        </is>
      </c>
      <c r="B32" s="6" t="n">
        <v>0.5</v>
      </c>
      <c r="C32" s="6" t="n">
        <v>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classification of AOCI (Details) - USD ($) $ in Million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Net sales</t>
        </is>
      </c>
      <c r="B4" s="6" t="n">
        <v>340.1</v>
      </c>
      <c r="C4" s="6" t="n">
        <v>392.6</v>
      </c>
    </row>
    <row r="5">
      <c r="A5" s="4" t="inlineStr">
        <is>
          <t>Cost of sales</t>
        </is>
      </c>
      <c r="B5" s="7" t="n">
        <v>240.4</v>
      </c>
      <c r="C5" s="7" t="n">
        <v>262.2</v>
      </c>
    </row>
    <row r="6">
      <c r="A6" s="4" t="inlineStr">
        <is>
          <t>Income (loss) before income taxes</t>
        </is>
      </c>
      <c r="B6" s="7" t="n">
        <v>-71.90000000000001</v>
      </c>
      <c r="C6" s="7" t="n">
        <v>64.09999999999999</v>
      </c>
    </row>
    <row r="7">
      <c r="A7" s="4" t="inlineStr">
        <is>
          <t>(Provision) benefit for income taxes</t>
        </is>
      </c>
      <c r="B7" s="7" t="n">
        <v>-15.9</v>
      </c>
      <c r="C7" s="7" t="n">
        <v>13.4</v>
      </c>
    </row>
    <row r="8">
      <c r="A8" s="4" t="inlineStr">
        <is>
          <t>Amount included in net income (loss)</t>
        </is>
      </c>
      <c r="B8" s="5" t="n">
        <v>-56</v>
      </c>
      <c r="C8" s="7" t="n">
        <v>50.7</v>
      </c>
    </row>
    <row r="9">
      <c r="A9" s="4" t="inlineStr">
        <is>
          <t>Derivative instruments | Reclassification out of Accumulated Other Comprehensive Income</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Income (loss) before income taxes</t>
        </is>
      </c>
      <c r="B11" s="7" t="n">
        <v>-0.7</v>
      </c>
      <c r="C11" s="7" t="n">
        <v>0.3</v>
      </c>
    </row>
    <row r="12">
      <c r="A12" s="4" t="inlineStr">
        <is>
          <t>(Provision) benefit for income taxes</t>
        </is>
      </c>
      <c r="B12" s="7" t="n">
        <v>-0.2</v>
      </c>
      <c r="C12" s="7" t="n">
        <v>0.1</v>
      </c>
    </row>
    <row r="13">
      <c r="A13" s="4" t="inlineStr">
        <is>
          <t>Amount included in net income (loss)</t>
        </is>
      </c>
      <c r="B13" s="7" t="n">
        <v>-0.5</v>
      </c>
      <c r="C13" s="7" t="n">
        <v>0.2</v>
      </c>
    </row>
    <row r="14">
      <c r="A14" s="4" t="inlineStr">
        <is>
          <t>Currency exchange contracts | Derivative instruments | Reclassification out of Accumulated Other Comprehensive Income</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Net sales</t>
        </is>
      </c>
      <c r="B16" s="5" t="n">
        <v>0</v>
      </c>
      <c r="C16" s="7" t="n">
        <v>-0.2</v>
      </c>
    </row>
    <row r="17">
      <c r="A17" s="4" t="inlineStr">
        <is>
          <t>Natural gas contracts | Derivative instrument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Cost of sales</t>
        </is>
      </c>
      <c r="B19" s="7" t="n">
        <v>-0.4</v>
      </c>
      <c r="C19" s="7" t="n">
        <v>-2.9</v>
      </c>
    </row>
    <row r="20">
      <c r="A20" s="4" t="inlineStr">
        <is>
          <t>Natural gas contracts | Derivative instruments | Reclassification out of Accumulated Other Comprehensive Income</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Cost of sales</t>
        </is>
      </c>
      <c r="B22" s="6" t="n">
        <v>-0.7</v>
      </c>
      <c r="C22" s="6" t="n">
        <v>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Equity - Share Repurchases (Details) - USD ($)</t>
        </is>
      </c>
      <c r="B1" s="2" t="inlineStr">
        <is>
          <t>3 Months Ended</t>
        </is>
      </c>
    </row>
    <row r="2">
      <c r="B2" s="2" t="inlineStr">
        <is>
          <t>Mar. 31, 2024</t>
        </is>
      </c>
      <c r="C2" s="2" t="inlineStr">
        <is>
          <t>Mar. 31, 2023</t>
        </is>
      </c>
      <c r="D2" s="2" t="inlineStr">
        <is>
          <t>Jul. 25, 2022</t>
        </is>
      </c>
    </row>
    <row r="3">
      <c r="A3" s="3" t="inlineStr">
        <is>
          <t>Equity [Abstract]</t>
        </is>
      </c>
      <c r="B3" s="4" t="inlineStr">
        <is>
          <t xml:space="preserve"> </t>
        </is>
      </c>
      <c r="C3" s="4" t="inlineStr">
        <is>
          <t xml:space="preserve"> </t>
        </is>
      </c>
      <c r="D3" s="4" t="inlineStr">
        <is>
          <t xml:space="preserve"> </t>
        </is>
      </c>
    </row>
    <row r="4">
      <c r="A4" s="4" t="inlineStr">
        <is>
          <t>Amount remained unused under repurchase program</t>
        </is>
      </c>
      <c r="B4" s="8" t="n">
        <v>353400000</v>
      </c>
      <c r="C4" s="4" t="inlineStr">
        <is>
          <t xml:space="preserve"> </t>
        </is>
      </c>
      <c r="D4" s="8" t="n">
        <v>500000000</v>
      </c>
    </row>
    <row r="5">
      <c r="A5" s="4" t="inlineStr">
        <is>
          <t>Shares repurchased, excise tax</t>
        </is>
      </c>
      <c r="B5" s="4" t="inlineStr">
        <is>
          <t xml:space="preserve"> </t>
        </is>
      </c>
      <c r="C5" s="8" t="n">
        <v>200000</v>
      </c>
      <c r="D5" s="4" t="inlineStr">
        <is>
          <t xml:space="preserve"> </t>
        </is>
      </c>
    </row>
    <row r="6">
      <c r="A6" s="4" t="inlineStr">
        <is>
          <t>Shares repurchased</t>
        </is>
      </c>
      <c r="B6" s="8" t="n">
        <v>0</v>
      </c>
      <c r="C6" s="8" t="n">
        <v>33400000</v>
      </c>
      <c r="D6" s="4" t="inlineStr">
        <is>
          <t xml:space="preserve"> </t>
        </is>
      </c>
    </row>
    <row r="7">
      <c r="A7" s="4" t="inlineStr">
        <is>
          <t>Shares repurchased (shares)</t>
        </is>
      </c>
      <c r="B7" s="5" t="n">
        <v>0</v>
      </c>
      <c r="C7" s="5" t="n">
        <v>449475</v>
      </c>
      <c r="D7" s="4" t="inlineStr">
        <is>
          <t xml:space="preserve"> </t>
        </is>
      </c>
    </row>
    <row r="8">
      <c r="A8" s="4" t="inlineStr">
        <is>
          <t>Shares acquired average cost per share (usd per share)</t>
        </is>
      </c>
      <c r="B8" s="8" t="n">
        <v>0</v>
      </c>
      <c r="C8" s="9" t="n">
        <v>73.86</v>
      </c>
      <c r="D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accounts receivable</t>
        </is>
      </c>
      <c r="B3" s="6" t="n">
        <v>1.2</v>
      </c>
      <c r="C3" s="6" t="n">
        <v>1.1</v>
      </c>
    </row>
    <row r="4">
      <c r="A4" s="4" t="inlineStr">
        <is>
          <t>Held-to-maturity, allowance for credit loss</t>
        </is>
      </c>
      <c r="B4" s="6" t="n">
        <v>0.1</v>
      </c>
      <c r="C4" s="6" t="n">
        <v>0.2</v>
      </c>
    </row>
    <row r="5">
      <c r="A5" s="4" t="inlineStr">
        <is>
          <t>Preferred stock, par value (usd per share)</t>
        </is>
      </c>
      <c r="B5" s="9" t="n">
        <v>0.01</v>
      </c>
      <c r="C5" s="9" t="n">
        <v>0.01</v>
      </c>
    </row>
    <row r="6">
      <c r="A6" s="4" t="inlineStr">
        <is>
          <t>Preferred stock, shares authorized (shares)</t>
        </is>
      </c>
      <c r="B6" s="5" t="n">
        <v>50000000</v>
      </c>
      <c r="C6" s="5" t="n">
        <v>50000000</v>
      </c>
    </row>
    <row r="7">
      <c r="A7" s="4" t="inlineStr">
        <is>
          <t>Preferred stock, shares issued (shares)</t>
        </is>
      </c>
      <c r="B7" s="5" t="n">
        <v>0</v>
      </c>
      <c r="C7" s="5" t="n">
        <v>0</v>
      </c>
    </row>
    <row r="8">
      <c r="A8" s="4" t="inlineStr">
        <is>
          <t>Preferred stock, shares outstanding (shares)</t>
        </is>
      </c>
      <c r="B8" s="5" t="n">
        <v>0</v>
      </c>
      <c r="C8" s="5" t="n">
        <v>0</v>
      </c>
    </row>
    <row r="9">
      <c r="A9" s="4" t="inlineStr">
        <is>
          <t>Common stock, par value (usd per share)</t>
        </is>
      </c>
      <c r="B9" s="9" t="n">
        <v>0.01</v>
      </c>
      <c r="C9" s="9" t="n">
        <v>0.01</v>
      </c>
    </row>
    <row r="10">
      <c r="A10" s="4" t="inlineStr">
        <is>
          <t>Common stock, shares authorized (shares)</t>
        </is>
      </c>
      <c r="B10" s="5" t="n">
        <v>300000000</v>
      </c>
      <c r="C10" s="5" t="n">
        <v>300000000</v>
      </c>
    </row>
    <row r="11">
      <c r="A11" s="4" t="inlineStr">
        <is>
          <t>Common stock, shares issued (shares)</t>
        </is>
      </c>
      <c r="B11" s="5" t="n">
        <v>43585084</v>
      </c>
      <c r="C11" s="5" t="n">
        <v>43446513</v>
      </c>
    </row>
    <row r="12">
      <c r="A12" s="4" t="inlineStr">
        <is>
          <t>Common stock shares outstanding (shares)</t>
        </is>
      </c>
      <c r="B12" s="5" t="n">
        <v>36324153</v>
      </c>
      <c r="C12" s="5" t="n">
        <v>36233092</v>
      </c>
    </row>
    <row r="13">
      <c r="A13" s="4" t="inlineStr">
        <is>
          <t>Treasury stock (shares)</t>
        </is>
      </c>
      <c r="B13" s="5" t="n">
        <v>7260931</v>
      </c>
      <c r="C13" s="5" t="n">
        <v>72134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Income) Charges, net - Components (Details) - USD ($) $ in Million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Restructuring charges</t>
        </is>
      </c>
      <c r="B4" s="6" t="n">
        <v>62.3</v>
      </c>
      <c r="C4" s="6" t="n">
        <v>3.1</v>
      </c>
    </row>
    <row r="5">
      <c r="A5" s="4" t="inlineStr">
        <is>
          <t>Other (income) charges, net</t>
        </is>
      </c>
      <c r="B5" s="7" t="n">
        <v>0.5</v>
      </c>
      <c r="C5" s="7" t="n">
        <v>2.5</v>
      </c>
    </row>
    <row r="6">
      <c r="A6" s="4" t="inlineStr">
        <is>
          <t>Total Restructuring and other (income) charges, net</t>
        </is>
      </c>
      <c r="B6" s="6" t="n">
        <v>62.8</v>
      </c>
      <c r="C6" s="6" t="n">
        <v>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Income) Charges, net - Restructuring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Performance Chemicals' repositioning</t>
        </is>
      </c>
      <c r="B4" s="6" t="n">
        <v>62.3</v>
      </c>
      <c r="C4" s="4" t="inlineStr">
        <is>
          <t xml:space="preserve"> </t>
        </is>
      </c>
    </row>
    <row r="5">
      <c r="A5" s="4" t="inlineStr">
        <is>
          <t>Restructuring charges</t>
        </is>
      </c>
      <c r="B5" s="7" t="n">
        <v>62.3</v>
      </c>
      <c r="C5" s="6" t="n">
        <v>3.1</v>
      </c>
    </row>
    <row r="6">
      <c r="A6" s="4" t="inlineStr">
        <is>
          <t>Severance and other employee-related cos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Performance Chemicals' repositioning</t>
        </is>
      </c>
      <c r="B8" s="7" t="n">
        <v>2.1</v>
      </c>
      <c r="C8" s="4" t="inlineStr">
        <is>
          <t xml:space="preserve"> </t>
        </is>
      </c>
    </row>
    <row r="9">
      <c r="A9" s="4" t="inlineStr">
        <is>
          <t>Restructuring charges</t>
        </is>
      </c>
      <c r="B9" s="7" t="n">
        <v>2.1</v>
      </c>
      <c r="C9" s="5" t="n">
        <v>3</v>
      </c>
    </row>
    <row r="10">
      <c r="A10" s="4" t="inlineStr">
        <is>
          <t>Other charges (income)</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Performance Chemicals' repositioning</t>
        </is>
      </c>
      <c r="B12" s="7" t="n">
        <v>5.2</v>
      </c>
      <c r="C12" s="4" t="inlineStr">
        <is>
          <t xml:space="preserve"> </t>
        </is>
      </c>
    </row>
    <row r="13">
      <c r="A13" s="4" t="inlineStr">
        <is>
          <t>Restructuring charges</t>
        </is>
      </c>
      <c r="B13" s="7" t="n">
        <v>5.2</v>
      </c>
      <c r="C13" s="7" t="n">
        <v>0.1</v>
      </c>
    </row>
    <row r="14">
      <c r="A14" s="4" t="inlineStr">
        <is>
          <t>Asset disposal charg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Performance Chemicals' repositioning</t>
        </is>
      </c>
      <c r="B16" s="5" t="n">
        <v>55</v>
      </c>
      <c r="C16" s="4" t="inlineStr">
        <is>
          <t xml:space="preserve"> </t>
        </is>
      </c>
    </row>
    <row r="17">
      <c r="A17" s="4" t="inlineStr">
        <is>
          <t>Restructuring charges</t>
        </is>
      </c>
      <c r="B17" s="8" t="n">
        <v>55</v>
      </c>
      <c r="C17" s="8"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Restructuring and Other (Income) Charges, net - Narrative (Details) - USD ($)</t>
        </is>
      </c>
      <c r="B1" s="2" t="inlineStr">
        <is>
          <t>3 Months Ended</t>
        </is>
      </c>
      <c r="E1" s="2" t="inlineStr">
        <is>
          <t>12 Months Ended</t>
        </is>
      </c>
    </row>
    <row r="2">
      <c r="B2" s="2" t="inlineStr">
        <is>
          <t>Mar. 31, 2024</t>
        </is>
      </c>
      <c r="C2" s="2" t="inlineStr">
        <is>
          <t>Dec. 31, 2023</t>
        </is>
      </c>
      <c r="D2" s="2" t="inlineStr">
        <is>
          <t>Mar. 31, 2023</t>
        </is>
      </c>
      <c r="E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pected revenue impact of strategic segment changes</t>
        </is>
      </c>
      <c r="B4" s="11" t="n">
        <v>0.45</v>
      </c>
      <c r="C4" s="4" t="inlineStr">
        <is>
          <t xml:space="preserve"> </t>
        </is>
      </c>
      <c r="D4" s="4" t="inlineStr">
        <is>
          <t xml:space="preserve"> </t>
        </is>
      </c>
      <c r="E4" s="4" t="inlineStr">
        <is>
          <t xml:space="preserve"> </t>
        </is>
      </c>
    </row>
    <row r="5">
      <c r="A5" s="4" t="inlineStr">
        <is>
          <t>Workforce reduction</t>
        </is>
      </c>
      <c r="B5" s="11" t="n">
        <v>0.2</v>
      </c>
      <c r="C5" s="4" t="inlineStr">
        <is>
          <t xml:space="preserve"> </t>
        </is>
      </c>
      <c r="D5" s="4" t="inlineStr">
        <is>
          <t xml:space="preserve"> </t>
        </is>
      </c>
      <c r="E5" s="4" t="inlineStr">
        <is>
          <t xml:space="preserve"> </t>
        </is>
      </c>
    </row>
    <row r="6">
      <c r="A6" s="4" t="inlineStr">
        <is>
          <t>Inventory write-down</t>
        </is>
      </c>
      <c r="B6" s="8" t="n">
        <v>2500000</v>
      </c>
      <c r="C6" s="8" t="n">
        <v>19700000</v>
      </c>
      <c r="D6" s="4" t="inlineStr">
        <is>
          <t xml:space="preserve"> </t>
        </is>
      </c>
      <c r="E6" s="4" t="inlineStr">
        <is>
          <t xml:space="preserve"> </t>
        </is>
      </c>
    </row>
    <row r="7">
      <c r="A7" s="4" t="inlineStr">
        <is>
          <t>Restructuring costs</t>
        </is>
      </c>
      <c r="B7" s="5" t="n">
        <v>197600000</v>
      </c>
      <c r="C7" s="4" t="inlineStr">
        <is>
          <t xml:space="preserve"> </t>
        </is>
      </c>
      <c r="D7" s="4" t="inlineStr">
        <is>
          <t xml:space="preserve"> </t>
        </is>
      </c>
      <c r="E7" s="4" t="inlineStr">
        <is>
          <t xml:space="preserve"> </t>
        </is>
      </c>
    </row>
    <row r="8">
      <c r="A8" s="4" t="inlineStr">
        <is>
          <t>Non-cash charges, expected</t>
        </is>
      </c>
      <c r="B8" s="5" t="n">
        <v>185000000</v>
      </c>
      <c r="C8" s="4" t="inlineStr">
        <is>
          <t xml:space="preserve"> </t>
        </is>
      </c>
      <c r="D8" s="4" t="inlineStr">
        <is>
          <t xml:space="preserve"> </t>
        </is>
      </c>
      <c r="E8" s="4" t="inlineStr">
        <is>
          <t xml:space="preserve"> </t>
        </is>
      </c>
    </row>
    <row r="9">
      <c r="A9" s="4" t="inlineStr">
        <is>
          <t>Restructuring charges, non-cash</t>
        </is>
      </c>
      <c r="B9" s="5" t="n">
        <v>180200000</v>
      </c>
      <c r="C9" s="4" t="inlineStr">
        <is>
          <t xml:space="preserve"> </t>
        </is>
      </c>
      <c r="D9" s="4" t="inlineStr">
        <is>
          <t xml:space="preserve"> </t>
        </is>
      </c>
      <c r="E9" s="4" t="inlineStr">
        <is>
          <t xml:space="preserve"> </t>
        </is>
      </c>
    </row>
    <row r="10">
      <c r="A10" s="4" t="inlineStr">
        <is>
          <t>Restructuring charges, cash</t>
        </is>
      </c>
      <c r="B10" s="5" t="n">
        <v>17400000</v>
      </c>
      <c r="C10" s="4" t="inlineStr">
        <is>
          <t xml:space="preserve"> </t>
        </is>
      </c>
      <c r="D10" s="4" t="inlineStr">
        <is>
          <t xml:space="preserve"> </t>
        </is>
      </c>
      <c r="E10" s="4" t="inlineStr">
        <is>
          <t xml:space="preserve"> </t>
        </is>
      </c>
    </row>
    <row r="11">
      <c r="A11" s="4" t="inlineStr">
        <is>
          <t>Payments for restructuring</t>
        </is>
      </c>
      <c r="B11" s="5" t="n">
        <v>10000000</v>
      </c>
      <c r="C11" s="4" t="inlineStr">
        <is>
          <t xml:space="preserve"> </t>
        </is>
      </c>
      <c r="D11" s="4" t="inlineStr">
        <is>
          <t xml:space="preserve"> </t>
        </is>
      </c>
      <c r="E11" s="4" t="inlineStr">
        <is>
          <t xml:space="preserve"> </t>
        </is>
      </c>
    </row>
    <row r="12">
      <c r="A12" s="4" t="inlineStr">
        <is>
          <t>Restructuring charges, cash, expected</t>
        </is>
      </c>
      <c r="B12" s="5" t="n">
        <v>95000000</v>
      </c>
      <c r="C12" s="4" t="inlineStr">
        <is>
          <t xml:space="preserve"> </t>
        </is>
      </c>
      <c r="D12" s="4" t="inlineStr">
        <is>
          <t xml:space="preserve"> </t>
        </is>
      </c>
      <c r="E12" s="4" t="inlineStr">
        <is>
          <t xml:space="preserve"> </t>
        </is>
      </c>
    </row>
    <row r="13">
      <c r="A13" s="4" t="inlineStr">
        <is>
          <t>CTO resale losses</t>
        </is>
      </c>
      <c r="B13" s="5" t="n">
        <v>-26500000</v>
      </c>
      <c r="C13" s="4" t="inlineStr">
        <is>
          <t xml:space="preserve"> </t>
        </is>
      </c>
      <c r="D13" s="4" t="inlineStr">
        <is>
          <t xml:space="preserve"> </t>
        </is>
      </c>
      <c r="E13" s="4" t="inlineStr">
        <is>
          <t xml:space="preserve"> </t>
        </is>
      </c>
    </row>
    <row r="14">
      <c r="A14" s="4" t="inlineStr">
        <is>
          <t>Other charges</t>
        </is>
      </c>
      <c r="B14" s="5" t="n">
        <v>500000</v>
      </c>
      <c r="C14" s="4" t="inlineStr">
        <is>
          <t xml:space="preserve"> </t>
        </is>
      </c>
      <c r="D14" s="8" t="n">
        <v>2500000</v>
      </c>
      <c r="E14" s="4" t="inlineStr">
        <is>
          <t xml:space="preserve"> </t>
        </is>
      </c>
    </row>
    <row r="15">
      <c r="A15" s="4" t="inlineStr">
        <is>
          <t>Business transformation cost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Other charges</t>
        </is>
      </c>
      <c r="B17" s="8" t="n">
        <v>0</v>
      </c>
      <c r="C17" s="4" t="inlineStr">
        <is>
          <t xml:space="preserve"> </t>
        </is>
      </c>
      <c r="D17" s="5" t="n">
        <v>2500000</v>
      </c>
      <c r="E17" s="4" t="inlineStr">
        <is>
          <t xml:space="preserve"> </t>
        </is>
      </c>
    </row>
    <row r="18">
      <c r="A18" s="4" t="inlineStr">
        <is>
          <t>Industrial Specialties Product Line</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Workforce reduction</t>
        </is>
      </c>
      <c r="B20" s="11" t="n">
        <v>0.25</v>
      </c>
      <c r="C20" s="4" t="inlineStr">
        <is>
          <t xml:space="preserve"> </t>
        </is>
      </c>
      <c r="D20" s="4" t="inlineStr">
        <is>
          <t xml:space="preserve"> </t>
        </is>
      </c>
      <c r="E20" s="4" t="inlineStr">
        <is>
          <t xml:space="preserve"> </t>
        </is>
      </c>
    </row>
    <row r="21">
      <c r="A21" s="4" t="inlineStr">
        <is>
          <t>Minimum | Forecast</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Non-cash charges, expected recognition</t>
        </is>
      </c>
      <c r="B23" s="4" t="inlineStr">
        <is>
          <t xml:space="preserve"> </t>
        </is>
      </c>
      <c r="C23" s="4" t="inlineStr">
        <is>
          <t xml:space="preserve"> </t>
        </is>
      </c>
      <c r="D23" s="4" t="inlineStr">
        <is>
          <t xml:space="preserve"> </t>
        </is>
      </c>
      <c r="E23" s="11" t="n">
        <v>0.5</v>
      </c>
    </row>
    <row r="24">
      <c r="A24" s="4" t="inlineStr">
        <is>
          <t>Maximum | Forecast</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Non-cash charges, expected recognition</t>
        </is>
      </c>
      <c r="B26" s="4" t="inlineStr">
        <is>
          <t xml:space="preserve"> </t>
        </is>
      </c>
      <c r="C26" s="4" t="inlineStr">
        <is>
          <t xml:space="preserve"> </t>
        </is>
      </c>
      <c r="D26" s="4" t="inlineStr">
        <is>
          <t xml:space="preserve"> </t>
        </is>
      </c>
      <c r="E26" s="11" t="n">
        <v>0.6</v>
      </c>
    </row>
    <row r="27">
      <c r="A27" s="4" t="inlineStr">
        <is>
          <t>Performance Chemical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Workforce reduction</t>
        </is>
      </c>
      <c r="B29" s="11" t="n">
        <v>0.3</v>
      </c>
      <c r="C29" s="4" t="inlineStr">
        <is>
          <t xml:space="preserve"> </t>
        </is>
      </c>
      <c r="D29" s="4" t="inlineStr">
        <is>
          <t xml:space="preserve"> </t>
        </is>
      </c>
      <c r="E29" s="4" t="inlineStr">
        <is>
          <t xml:space="preserve"> </t>
        </is>
      </c>
    </row>
    <row r="30">
      <c r="A30" s="4" t="inlineStr">
        <is>
          <t>Payments for restructuring</t>
        </is>
      </c>
      <c r="B30" s="8" t="n">
        <v>13400000</v>
      </c>
      <c r="C30" s="4" t="inlineStr">
        <is>
          <t xml:space="preserve"> </t>
        </is>
      </c>
      <c r="D30" s="4" t="inlineStr">
        <is>
          <t xml:space="preserve"> </t>
        </is>
      </c>
      <c r="E30" s="4" t="inlineStr">
        <is>
          <t xml:space="preserve"> </t>
        </is>
      </c>
    </row>
    <row r="31">
      <c r="A31" s="4" t="inlineStr">
        <is>
          <t>Multiple Restructuring Changes | Performance Chemicals</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Restructuring expected cost</t>
        </is>
      </c>
      <c r="B33" s="5" t="n">
        <v>280000000</v>
      </c>
      <c r="C33" s="4" t="inlineStr">
        <is>
          <t xml:space="preserve"> </t>
        </is>
      </c>
      <c r="D33" s="4" t="inlineStr">
        <is>
          <t xml:space="preserve"> </t>
        </is>
      </c>
      <c r="E33" s="4" t="inlineStr">
        <is>
          <t xml:space="preserve"> </t>
        </is>
      </c>
    </row>
    <row r="34">
      <c r="A34" s="4" t="inlineStr">
        <is>
          <t>Restructuring, Asset Related | Performance Chemicals</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Restructuring expected cost</t>
        </is>
      </c>
      <c r="B36" s="5" t="n">
        <v>185000000</v>
      </c>
      <c r="C36" s="4" t="inlineStr">
        <is>
          <t xml:space="preserve"> </t>
        </is>
      </c>
      <c r="D36" s="4" t="inlineStr">
        <is>
          <t xml:space="preserve"> </t>
        </is>
      </c>
      <c r="E36" s="4" t="inlineStr">
        <is>
          <t xml:space="preserve"> </t>
        </is>
      </c>
    </row>
    <row r="37">
      <c r="A37" s="4" t="inlineStr">
        <is>
          <t>Restructuring, Severance and Other Employee Related Costs | Performance Chemicals</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Restructuring expected cost</t>
        </is>
      </c>
      <c r="B39" s="5" t="n">
        <v>15000000</v>
      </c>
      <c r="C39" s="4" t="inlineStr">
        <is>
          <t xml:space="preserve"> </t>
        </is>
      </c>
      <c r="D39" s="4" t="inlineStr">
        <is>
          <t xml:space="preserve"> </t>
        </is>
      </c>
      <c r="E39" s="4" t="inlineStr">
        <is>
          <t xml:space="preserve"> </t>
        </is>
      </c>
    </row>
    <row r="40">
      <c r="A40" s="4" t="inlineStr">
        <is>
          <t>Other Restructuring | North Charleston plant transition</t>
        </is>
      </c>
      <c r="B40" s="4" t="inlineStr">
        <is>
          <t xml:space="preserve"> </t>
        </is>
      </c>
      <c r="C40" s="4" t="inlineStr">
        <is>
          <t xml:space="preserve"> </t>
        </is>
      </c>
      <c r="D40" s="4" t="inlineStr">
        <is>
          <t xml:space="preserve"> </t>
        </is>
      </c>
      <c r="E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row>
    <row r="42">
      <c r="A42" s="4" t="inlineStr">
        <is>
          <t>Restructuring costs</t>
        </is>
      </c>
      <c r="B42" s="5" t="n">
        <v>500000</v>
      </c>
      <c r="C42" s="4" t="inlineStr">
        <is>
          <t xml:space="preserve"> </t>
        </is>
      </c>
      <c r="D42" s="8" t="n">
        <v>0</v>
      </c>
      <c r="E42" s="4" t="inlineStr">
        <is>
          <t xml:space="preserve"> </t>
        </is>
      </c>
    </row>
    <row r="43">
      <c r="A43" s="4" t="inlineStr">
        <is>
          <t>Other Restructuring | Minimum | North Charleston plant transition</t>
        </is>
      </c>
      <c r="B43" s="4" t="inlineStr">
        <is>
          <t xml:space="preserve"> </t>
        </is>
      </c>
      <c r="C43" s="4" t="inlineStr">
        <is>
          <t xml:space="preserve"> </t>
        </is>
      </c>
      <c r="D43" s="4" t="inlineStr">
        <is>
          <t xml:space="preserve"> </t>
        </is>
      </c>
      <c r="E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row>
    <row r="45">
      <c r="A45" s="4" t="inlineStr">
        <is>
          <t>Restructuring expected cost</t>
        </is>
      </c>
      <c r="B45" s="5" t="n">
        <v>2000000</v>
      </c>
      <c r="C45" s="4" t="inlineStr">
        <is>
          <t xml:space="preserve"> </t>
        </is>
      </c>
      <c r="D45" s="4" t="inlineStr">
        <is>
          <t xml:space="preserve"> </t>
        </is>
      </c>
      <c r="E45" s="4" t="inlineStr">
        <is>
          <t xml:space="preserve"> </t>
        </is>
      </c>
    </row>
    <row r="46">
      <c r="A46" s="4" t="inlineStr">
        <is>
          <t>Other Restructuring | Maximum | North Charleston plant transition</t>
        </is>
      </c>
      <c r="B46" s="4" t="inlineStr">
        <is>
          <t xml:space="preserve"> </t>
        </is>
      </c>
      <c r="C46" s="4" t="inlineStr">
        <is>
          <t xml:space="preserve"> </t>
        </is>
      </c>
      <c r="D46" s="4" t="inlineStr">
        <is>
          <t xml:space="preserve"> </t>
        </is>
      </c>
      <c r="E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row>
    <row r="48">
      <c r="A48" s="4" t="inlineStr">
        <is>
          <t>Restructuring expected cost</t>
        </is>
      </c>
      <c r="B48" s="5" t="n">
        <v>4000000</v>
      </c>
      <c r="C48" s="4" t="inlineStr">
        <is>
          <t xml:space="preserve"> </t>
        </is>
      </c>
      <c r="D48" s="4" t="inlineStr">
        <is>
          <t xml:space="preserve"> </t>
        </is>
      </c>
      <c r="E48" s="4" t="inlineStr">
        <is>
          <t xml:space="preserve"> </t>
        </is>
      </c>
    </row>
    <row r="49">
      <c r="A49" s="4" t="inlineStr">
        <is>
          <t>Other Restructuring | Performance Chemicals</t>
        </is>
      </c>
      <c r="B49" s="4" t="inlineStr">
        <is>
          <t xml:space="preserve"> </t>
        </is>
      </c>
      <c r="C49" s="4" t="inlineStr">
        <is>
          <t xml:space="preserve"> </t>
        </is>
      </c>
      <c r="D49" s="4" t="inlineStr">
        <is>
          <t xml:space="preserve"> </t>
        </is>
      </c>
      <c r="E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row>
    <row r="51">
      <c r="A51" s="4" t="inlineStr">
        <is>
          <t>Restructuring expected cost</t>
        </is>
      </c>
      <c r="B51" s="5" t="n">
        <v>80000000</v>
      </c>
      <c r="C51" s="4" t="inlineStr">
        <is>
          <t xml:space="preserve"> </t>
        </is>
      </c>
      <c r="D51" s="4" t="inlineStr">
        <is>
          <t xml:space="preserve"> </t>
        </is>
      </c>
      <c r="E51" s="4" t="inlineStr">
        <is>
          <t xml:space="preserve"> </t>
        </is>
      </c>
    </row>
    <row r="52">
      <c r="A52" s="4" t="inlineStr">
        <is>
          <t>CTO Inventories | Minimum</t>
        </is>
      </c>
      <c r="B52" s="4" t="inlineStr">
        <is>
          <t xml:space="preserve"> </t>
        </is>
      </c>
      <c r="C52" s="4" t="inlineStr">
        <is>
          <t xml:space="preserve"> </t>
        </is>
      </c>
      <c r="D52" s="4" t="inlineStr">
        <is>
          <t xml:space="preserve"> </t>
        </is>
      </c>
      <c r="E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row>
    <row r="54">
      <c r="A54" s="4" t="inlineStr">
        <is>
          <t>Restructuring expected cost</t>
        </is>
      </c>
      <c r="B54" s="5" t="n">
        <v>50000000</v>
      </c>
      <c r="C54" s="5" t="n">
        <v>30000000</v>
      </c>
      <c r="D54" s="4" t="inlineStr">
        <is>
          <t xml:space="preserve"> </t>
        </is>
      </c>
      <c r="E54" s="4" t="inlineStr">
        <is>
          <t xml:space="preserve"> </t>
        </is>
      </c>
    </row>
    <row r="55">
      <c r="A55" s="4" t="inlineStr">
        <is>
          <t>CTO Inventories | Maximum</t>
        </is>
      </c>
      <c r="B55" s="4" t="inlineStr">
        <is>
          <t xml:space="preserve"> </t>
        </is>
      </c>
      <c r="C55" s="4" t="inlineStr">
        <is>
          <t xml:space="preserve"> </t>
        </is>
      </c>
      <c r="D55" s="4" t="inlineStr">
        <is>
          <t xml:space="preserve"> </t>
        </is>
      </c>
      <c r="E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row>
    <row r="57">
      <c r="A57" s="4" t="inlineStr">
        <is>
          <t>Restructuring expected cost</t>
        </is>
      </c>
      <c r="B57" s="8" t="n">
        <v>80000000</v>
      </c>
      <c r="C57" s="8" t="n">
        <v>80000000</v>
      </c>
      <c r="D57" s="4" t="inlineStr">
        <is>
          <t xml:space="preserve"> </t>
        </is>
      </c>
      <c r="E5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Income) Charges, net - Restructuring Reserve (Details) $ in Millions</t>
        </is>
      </c>
      <c r="B1" s="2" t="inlineStr">
        <is>
          <t>3 Months Ended</t>
        </is>
      </c>
    </row>
    <row r="2">
      <c r="B2" s="2" t="inlineStr">
        <is>
          <t>Mar. 31, 2024 USD ($)</t>
        </is>
      </c>
    </row>
    <row r="3">
      <c r="A3" s="3" t="inlineStr">
        <is>
          <t>Restructuring Reserve</t>
        </is>
      </c>
      <c r="B3" s="4" t="inlineStr">
        <is>
          <t xml:space="preserve"> </t>
        </is>
      </c>
    </row>
    <row r="4">
      <c r="A4" s="4" t="inlineStr">
        <is>
          <t>Restructuring reserve, beginning balance</t>
        </is>
      </c>
      <c r="B4" s="6" t="n">
        <v>8.199999999999999</v>
      </c>
    </row>
    <row r="5">
      <c r="A5" s="4" t="inlineStr">
        <is>
          <t>Change in Reserve</t>
        </is>
      </c>
      <c r="B5" s="7" t="n">
        <v>7.8</v>
      </c>
    </row>
    <row r="6">
      <c r="A6" s="4" t="inlineStr">
        <is>
          <t>Cash payments</t>
        </is>
      </c>
      <c r="B6" s="5" t="n">
        <v>-10</v>
      </c>
    </row>
    <row r="7">
      <c r="A7" s="4" t="inlineStr">
        <is>
          <t>Other</t>
        </is>
      </c>
      <c r="B7" s="5" t="n">
        <v>0</v>
      </c>
    </row>
    <row r="8">
      <c r="A8" s="4" t="inlineStr">
        <is>
          <t>Restructuring reserve, ending balance</t>
        </is>
      </c>
      <c r="B8" s="8" t="n">
        <v>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 Effective tax rate (Details)</t>
        </is>
      </c>
      <c r="B1" s="2" t="inlineStr">
        <is>
          <t>3 Months Ended</t>
        </is>
      </c>
    </row>
    <row r="2">
      <c r="B2" s="2" t="inlineStr">
        <is>
          <t>Mar. 31, 2024</t>
        </is>
      </c>
      <c r="C2" s="2" t="inlineStr">
        <is>
          <t>Mar. 31, 2023</t>
        </is>
      </c>
    </row>
    <row r="3">
      <c r="A3" s="3" t="inlineStr">
        <is>
          <t>Effective Income Tax Rate Reconciliation, Percent</t>
        </is>
      </c>
      <c r="B3" s="4" t="inlineStr">
        <is>
          <t xml:space="preserve"> </t>
        </is>
      </c>
      <c r="C3" s="4" t="inlineStr">
        <is>
          <t xml:space="preserve"> </t>
        </is>
      </c>
    </row>
    <row r="4">
      <c r="A4" s="4" t="inlineStr">
        <is>
          <t>Effective tax rate</t>
        </is>
      </c>
      <c r="B4" s="10" t="n">
        <v>0.221</v>
      </c>
      <c r="C4" s="10" t="n">
        <v>0.2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Tax Reconciliation (Details) - USD ($) $ in Millions</t>
        </is>
      </c>
      <c r="B1" s="2" t="inlineStr">
        <is>
          <t>3 Months Ended</t>
        </is>
      </c>
    </row>
    <row r="2">
      <c r="B2" s="2" t="inlineStr">
        <is>
          <t>Mar. 31, 2024</t>
        </is>
      </c>
      <c r="C2" s="2" t="inlineStr">
        <is>
          <t>Mar. 31, 2023</t>
        </is>
      </c>
    </row>
    <row r="3">
      <c r="A3" s="3" t="inlineStr">
        <is>
          <t>Before tax</t>
        </is>
      </c>
      <c r="B3" s="4" t="inlineStr">
        <is>
          <t xml:space="preserve"> </t>
        </is>
      </c>
      <c r="C3" s="4" t="inlineStr">
        <is>
          <t xml:space="preserve"> </t>
        </is>
      </c>
    </row>
    <row r="4">
      <c r="A4" s="4" t="inlineStr">
        <is>
          <t>Income (loss) before income taxes</t>
        </is>
      </c>
      <c r="B4" s="6" t="n">
        <v>-71.90000000000001</v>
      </c>
      <c r="C4" s="6" t="n">
        <v>64.09999999999999</v>
      </c>
    </row>
    <row r="5">
      <c r="A5" s="4" t="inlineStr">
        <is>
          <t>Restructuring and other (income) charges, net</t>
        </is>
      </c>
      <c r="B5" s="7" t="n">
        <v>64.8</v>
      </c>
      <c r="C5" s="5" t="n">
        <v>3</v>
      </c>
    </row>
    <row r="6">
      <c r="A6" s="4" t="inlineStr">
        <is>
          <t>Gain (loss) on strategic investments</t>
        </is>
      </c>
      <c r="B6" s="7" t="n">
        <v>4.8</v>
      </c>
      <c r="C6" s="7" t="n">
        <v>-19.2</v>
      </c>
    </row>
    <row r="7">
      <c r="A7" s="4" t="inlineStr">
        <is>
          <t>Total discrete items</t>
        </is>
      </c>
      <c r="B7" s="7" t="n">
        <v>69.59999999999999</v>
      </c>
      <c r="C7" s="7" t="n">
        <v>-16.2</v>
      </c>
    </row>
    <row r="8">
      <c r="A8" s="4" t="inlineStr">
        <is>
          <t>Consolidated operations, before discrete items</t>
        </is>
      </c>
      <c r="B8" s="7" t="n">
        <v>-2.3</v>
      </c>
      <c r="C8" s="7" t="n">
        <v>47.9</v>
      </c>
    </row>
    <row r="9">
      <c r="A9" s="3" t="inlineStr">
        <is>
          <t>Tax</t>
        </is>
      </c>
      <c r="B9" s="4" t="inlineStr">
        <is>
          <t xml:space="preserve"> </t>
        </is>
      </c>
      <c r="C9" s="4" t="inlineStr">
        <is>
          <t xml:space="preserve"> </t>
        </is>
      </c>
    </row>
    <row r="10">
      <c r="A10" s="4" t="inlineStr">
        <is>
          <t>Provision (benefit) for income taxes</t>
        </is>
      </c>
      <c r="B10" s="7" t="n">
        <v>-15.9</v>
      </c>
      <c r="C10" s="7" t="n">
        <v>13.4</v>
      </c>
    </row>
    <row r="11">
      <c r="A11" s="4" t="inlineStr">
        <is>
          <t>Restructuring and other (income) charges, net</t>
        </is>
      </c>
      <c r="B11" s="7" t="n">
        <v>15.1</v>
      </c>
      <c r="C11" s="7" t="n">
        <v>0.7</v>
      </c>
    </row>
    <row r="12">
      <c r="A12" s="4" t="inlineStr">
        <is>
          <t>Gain (loss) on strategic investments, tax</t>
        </is>
      </c>
      <c r="B12" s="7" t="n">
        <v>1.1</v>
      </c>
      <c r="C12" s="7" t="n">
        <v>-4.5</v>
      </c>
    </row>
    <row r="13">
      <c r="A13" s="4" t="inlineStr">
        <is>
          <t>Other tax only discrete items</t>
        </is>
      </c>
      <c r="B13" s="7" t="n">
        <v>-0.9</v>
      </c>
      <c r="C13" s="7" t="n">
        <v>1.3</v>
      </c>
    </row>
    <row r="14">
      <c r="A14" s="4" t="inlineStr">
        <is>
          <t>Total discrete items</t>
        </is>
      </c>
      <c r="B14" s="7" t="n">
        <v>15.3</v>
      </c>
      <c r="C14" s="7" t="n">
        <v>-2.5</v>
      </c>
    </row>
    <row r="15">
      <c r="A15" s="4" t="inlineStr">
        <is>
          <t>Consolidated operations, before discrete items</t>
        </is>
      </c>
      <c r="B15" s="6" t="n">
        <v>-0.6</v>
      </c>
      <c r="C15" s="6" t="n">
        <v>10.9</v>
      </c>
    </row>
    <row r="16">
      <c r="A16" s="4" t="inlineStr">
        <is>
          <t>Effective tax rate</t>
        </is>
      </c>
      <c r="B16" s="10" t="n">
        <v>0.221</v>
      </c>
      <c r="C16" s="10" t="n">
        <v>0.209</v>
      </c>
    </row>
    <row r="17">
      <c r="A17" s="4" t="inlineStr">
        <is>
          <t>EAETR</t>
        </is>
      </c>
      <c r="B17" s="10" t="n">
        <v>0.242</v>
      </c>
      <c r="C17" s="10" t="n">
        <v>0.2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Mar.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t>
        </is>
      </c>
      <c r="B3" s="8" t="n">
        <v>11</v>
      </c>
      <c r="C3" s="6" t="n">
        <v>1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22" customWidth="1" min="2" max="2"/>
    <col width="15" customWidth="1" min="3" max="3"/>
    <col width="22" customWidth="1" min="4" max="4"/>
    <col width="20" customWidth="1" min="5" max="5"/>
  </cols>
  <sheetData>
    <row r="1">
      <c r="A1" s="1" t="inlineStr">
        <is>
          <t>Commitment and Contingencies (Details) $ in Millions</t>
        </is>
      </c>
      <c r="C1" s="2" t="inlineStr">
        <is>
          <t>1 Months Ended</t>
        </is>
      </c>
    </row>
    <row r="2">
      <c r="B2" s="2" t="inlineStr">
        <is>
          <t>Sep. 15, 2021 USD ($)</t>
        </is>
      </c>
      <c r="C2" s="2" t="inlineStr">
        <is>
          <t>Nov. 30, 2020</t>
        </is>
      </c>
      <c r="D2" s="2" t="inlineStr">
        <is>
          <t>Mar. 31, 2024 USD ($)</t>
        </is>
      </c>
      <c r="E2" s="2" t="inlineStr">
        <is>
          <t>Feb. 14, 2019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settlement</t>
        </is>
      </c>
      <c r="B4" s="8" t="n">
        <v>85</v>
      </c>
      <c r="C4" s="4" t="inlineStr">
        <is>
          <t xml:space="preserve"> </t>
        </is>
      </c>
      <c r="D4" s="4" t="inlineStr">
        <is>
          <t xml:space="preserve"> </t>
        </is>
      </c>
      <c r="E4" s="4" t="inlineStr">
        <is>
          <t xml:space="preserve"> </t>
        </is>
      </c>
    </row>
    <row r="5">
      <c r="A5" s="4" t="inlineStr">
        <is>
          <t>Final resolution, term</t>
        </is>
      </c>
      <c r="B5" s="4" t="inlineStr">
        <is>
          <t xml:space="preserve"> </t>
        </is>
      </c>
      <c r="C5" s="4" t="inlineStr">
        <is>
          <t>18 months</t>
        </is>
      </c>
      <c r="D5" s="4" t="inlineStr">
        <is>
          <t xml:space="preserve"> </t>
        </is>
      </c>
      <c r="E5" s="4" t="inlineStr">
        <is>
          <t xml:space="preserve"> </t>
        </is>
      </c>
    </row>
    <row r="6">
      <c r="A6" s="4" t="inlineStr">
        <is>
          <t>Loss contingency accrual</t>
        </is>
      </c>
      <c r="B6" s="4" t="inlineStr">
        <is>
          <t xml:space="preserve"> </t>
        </is>
      </c>
      <c r="C6" s="4" t="inlineStr">
        <is>
          <t xml:space="preserve"> </t>
        </is>
      </c>
      <c r="D6" s="8" t="n">
        <v>85</v>
      </c>
      <c r="E6" s="4" t="inlineStr">
        <is>
          <t xml:space="preserve"> </t>
        </is>
      </c>
    </row>
    <row r="7">
      <c r="A7" s="4" t="inlineStr">
        <is>
          <t>BASF Lawsuit</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Claims for violations | claim</t>
        </is>
      </c>
      <c r="B9" s="4" t="inlineStr">
        <is>
          <t xml:space="preserve"> </t>
        </is>
      </c>
      <c r="C9" s="4" t="inlineStr">
        <is>
          <t xml:space="preserve"> </t>
        </is>
      </c>
      <c r="D9" s="4" t="inlineStr">
        <is>
          <t xml:space="preserve"> </t>
        </is>
      </c>
      <c r="E9" s="5" t="n">
        <v>2</v>
      </c>
    </row>
    <row r="10">
      <c r="A10" s="4" t="inlineStr">
        <is>
          <t>BASF Lawsuit | Settled Litigation</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Awarded damages</t>
        </is>
      </c>
      <c r="B12" s="6" t="n">
        <v>28.3</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Net Sales and Segment Operating Profit (Details) $ in Millions</t>
        </is>
      </c>
      <c r="B1" s="2" t="inlineStr">
        <is>
          <t>3 Months Ended</t>
        </is>
      </c>
    </row>
    <row r="2">
      <c r="B2" s="2" t="inlineStr">
        <is>
          <t>Mar. 31, 2024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Net sales</t>
        </is>
      </c>
      <c r="B4" s="6" t="n">
        <v>340.1</v>
      </c>
      <c r="C4" s="6" t="n">
        <v>392.6</v>
      </c>
    </row>
    <row r="5">
      <c r="A5" s="3" t="inlineStr">
        <is>
          <t>Segment Reporting Information, Profit (Loss)</t>
        </is>
      </c>
      <c r="B5" s="4" t="inlineStr">
        <is>
          <t xml:space="preserve"> </t>
        </is>
      </c>
      <c r="C5" s="4" t="inlineStr">
        <is>
          <t xml:space="preserve"> </t>
        </is>
      </c>
    </row>
    <row r="6">
      <c r="A6" s="4" t="inlineStr">
        <is>
          <t>Segment operating profits</t>
        </is>
      </c>
      <c r="B6" s="7" t="n">
        <v>76.90000000000001</v>
      </c>
      <c r="C6" s="7" t="n">
        <v>103.9</v>
      </c>
    </row>
    <row r="7">
      <c r="A7" s="4" t="inlineStr">
        <is>
          <t>Interest expense, net</t>
        </is>
      </c>
      <c r="B7" s="7" t="n">
        <v>-22.3</v>
      </c>
      <c r="C7" s="7" t="n">
        <v>-19.6</v>
      </c>
    </row>
    <row r="8">
      <c r="A8" s="4" t="inlineStr">
        <is>
          <t>(Provision) benefit for income taxes</t>
        </is>
      </c>
      <c r="B8" s="7" t="n">
        <v>15.9</v>
      </c>
      <c r="C8" s="7" t="n">
        <v>-13.4</v>
      </c>
    </row>
    <row r="9">
      <c r="A9" s="4" t="inlineStr">
        <is>
          <t>Depreciation and amortization</t>
        </is>
      </c>
      <c r="B9" s="7" t="n">
        <v>-29.6</v>
      </c>
      <c r="C9" s="7" t="n">
        <v>-31.1</v>
      </c>
    </row>
    <row r="10">
      <c r="A10" s="4" t="inlineStr">
        <is>
          <t>Restructuring and other income (charges), net</t>
        </is>
      </c>
      <c r="B10" s="7" t="n">
        <v>-65.3</v>
      </c>
      <c r="C10" s="7" t="n">
        <v>-5.6</v>
      </c>
    </row>
    <row r="11">
      <c r="A11" s="4" t="inlineStr">
        <is>
          <t>Acquisition and other related costs</t>
        </is>
      </c>
      <c r="B11" s="7" t="n">
        <v>-0.3</v>
      </c>
      <c r="C11" s="7" t="n">
        <v>-2.7</v>
      </c>
    </row>
    <row r="12">
      <c r="A12" s="4" t="inlineStr">
        <is>
          <t>Loss on CTO resales</t>
        </is>
      </c>
      <c r="B12" s="7" t="n">
        <v>-26.5</v>
      </c>
      <c r="C12" s="5" t="n">
        <v>0</v>
      </c>
    </row>
    <row r="13">
      <c r="A13" s="4" t="inlineStr">
        <is>
          <t>Gain (loss) on strategic investments</t>
        </is>
      </c>
      <c r="B13" s="7" t="n">
        <v>-4.8</v>
      </c>
      <c r="C13" s="7" t="n">
        <v>19.2</v>
      </c>
    </row>
    <row r="14">
      <c r="A14" s="4" t="inlineStr">
        <is>
          <t>Net income (loss)</t>
        </is>
      </c>
      <c r="B14" s="8" t="n">
        <v>-56</v>
      </c>
      <c r="C14" s="7" t="n">
        <v>50.7</v>
      </c>
    </row>
    <row r="15">
      <c r="A15" s="4" t="inlineStr">
        <is>
          <t>Number of reporting segments | segment</t>
        </is>
      </c>
      <c r="B15" s="5" t="n">
        <v>3</v>
      </c>
      <c r="C15" s="4" t="inlineStr">
        <is>
          <t xml:space="preserve"> </t>
        </is>
      </c>
    </row>
    <row r="16">
      <c r="A16" s="4" t="inlineStr">
        <is>
          <t>Performance Material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6" t="n">
        <v>145.1</v>
      </c>
      <c r="C18" s="7" t="n">
        <v>141.4</v>
      </c>
    </row>
    <row r="19">
      <c r="A19" s="3" t="inlineStr">
        <is>
          <t>Segment Reporting Information, Profit (Loss)</t>
        </is>
      </c>
      <c r="B19" s="4" t="inlineStr">
        <is>
          <t xml:space="preserve"> </t>
        </is>
      </c>
      <c r="C19" s="4" t="inlineStr">
        <is>
          <t xml:space="preserve"> </t>
        </is>
      </c>
    </row>
    <row r="20">
      <c r="A20" s="4" t="inlineStr">
        <is>
          <t>Segment operating profits</t>
        </is>
      </c>
      <c r="B20" s="5" t="n">
        <v>78</v>
      </c>
      <c r="C20" s="7" t="n">
        <v>69.8</v>
      </c>
    </row>
    <row r="21">
      <c r="A21" s="4" t="inlineStr">
        <is>
          <t>Depreciation and amortization</t>
        </is>
      </c>
      <c r="B21" s="7" t="n">
        <v>-9.6</v>
      </c>
      <c r="C21" s="5" t="n">
        <v>-10</v>
      </c>
    </row>
    <row r="22">
      <c r="A22" s="4" t="inlineStr">
        <is>
          <t>Restructuring and other income (charges), net</t>
        </is>
      </c>
      <c r="B22" s="7" t="n">
        <v>-0.1</v>
      </c>
      <c r="C22" s="7" t="n">
        <v>-1.7</v>
      </c>
    </row>
    <row r="23">
      <c r="A23" s="4" t="inlineStr">
        <is>
          <t>Acquisition and other related costs</t>
        </is>
      </c>
      <c r="B23" s="5" t="n">
        <v>0</v>
      </c>
      <c r="C23" s="5" t="n">
        <v>0</v>
      </c>
    </row>
    <row r="24">
      <c r="A24" s="4" t="inlineStr">
        <is>
          <t>Performance Chemical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sales</t>
        </is>
      </c>
      <c r="B26" s="5" t="n">
        <v>147</v>
      </c>
      <c r="C26" s="7" t="n">
        <v>185.6</v>
      </c>
    </row>
    <row r="27">
      <c r="A27" s="3" t="inlineStr">
        <is>
          <t>Segment Reporting Information, Profit (Loss)</t>
        </is>
      </c>
      <c r="B27" s="4" t="inlineStr">
        <is>
          <t xml:space="preserve"> </t>
        </is>
      </c>
      <c r="C27" s="4" t="inlineStr">
        <is>
          <t xml:space="preserve"> </t>
        </is>
      </c>
    </row>
    <row r="28">
      <c r="A28" s="4" t="inlineStr">
        <is>
          <t>Segment operating profits</t>
        </is>
      </c>
      <c r="B28" s="7" t="n">
        <v>-10.6</v>
      </c>
      <c r="C28" s="7" t="n">
        <v>20.3</v>
      </c>
    </row>
    <row r="29">
      <c r="A29" s="4" t="inlineStr">
        <is>
          <t>Depreciation and amortization</t>
        </is>
      </c>
      <c r="B29" s="7" t="n">
        <v>-12.4</v>
      </c>
      <c r="C29" s="7" t="n">
        <v>-13.8</v>
      </c>
    </row>
    <row r="30">
      <c r="A30" s="4" t="inlineStr">
        <is>
          <t>Restructuring and other income (charges), net</t>
        </is>
      </c>
      <c r="B30" s="7" t="n">
        <v>-65.3</v>
      </c>
      <c r="C30" s="7" t="n">
        <v>-3.1</v>
      </c>
    </row>
    <row r="31">
      <c r="A31" s="4" t="inlineStr">
        <is>
          <t>Acquisition and other related costs</t>
        </is>
      </c>
      <c r="B31" s="7" t="n">
        <v>-0.3</v>
      </c>
      <c r="C31" s="7" t="n">
        <v>-2.7</v>
      </c>
    </row>
    <row r="32">
      <c r="A32" s="4" t="inlineStr">
        <is>
          <t>Advanced Polymer Technologi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48</v>
      </c>
      <c r="C34" s="7" t="n">
        <v>65.59999999999999</v>
      </c>
    </row>
    <row r="35">
      <c r="A35" s="3" t="inlineStr">
        <is>
          <t>Segment Reporting Information, Profit (Loss)</t>
        </is>
      </c>
      <c r="B35" s="4" t="inlineStr">
        <is>
          <t xml:space="preserve"> </t>
        </is>
      </c>
      <c r="C35" s="4" t="inlineStr">
        <is>
          <t xml:space="preserve"> </t>
        </is>
      </c>
    </row>
    <row r="36">
      <c r="A36" s="4" t="inlineStr">
        <is>
          <t>Segment operating profits</t>
        </is>
      </c>
      <c r="B36" s="7" t="n">
        <v>9.5</v>
      </c>
      <c r="C36" s="7" t="n">
        <v>13.8</v>
      </c>
    </row>
    <row r="37">
      <c r="A37" s="4" t="inlineStr">
        <is>
          <t>Depreciation and amortization</t>
        </is>
      </c>
      <c r="B37" s="7" t="n">
        <v>-7.6</v>
      </c>
      <c r="C37" s="7" t="n">
        <v>-7.3</v>
      </c>
    </row>
    <row r="38">
      <c r="A38" s="4" t="inlineStr">
        <is>
          <t>Restructuring and other income (charges), net</t>
        </is>
      </c>
      <c r="B38" s="7" t="n">
        <v>0.1</v>
      </c>
      <c r="C38" s="7" t="n">
        <v>-0.8</v>
      </c>
    </row>
    <row r="39">
      <c r="A39" s="4" t="inlineStr">
        <is>
          <t>Acquisition and other related costs</t>
        </is>
      </c>
      <c r="B39" s="8" t="n">
        <v>0</v>
      </c>
      <c r="C39" s="8"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Restructuring Charges (Details) - USD ($) $ in Million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Restructuring charges</t>
        </is>
      </c>
      <c r="B4" s="6" t="n">
        <v>62.3</v>
      </c>
      <c r="C4" s="6" t="n">
        <v>3.1</v>
      </c>
    </row>
    <row r="5">
      <c r="A5" s="4" t="inlineStr">
        <is>
          <t>Other (income) charges, net</t>
        </is>
      </c>
      <c r="B5" s="7" t="n">
        <v>0.5</v>
      </c>
      <c r="C5" s="7" t="n">
        <v>2.5</v>
      </c>
    </row>
    <row r="6">
      <c r="A6" s="4" t="inlineStr">
        <is>
          <t>Performance Chemicals' repositioning inventory charges</t>
        </is>
      </c>
      <c r="B6" s="7" t="n">
        <v>2.5</v>
      </c>
      <c r="C6" s="5" t="n">
        <v>0</v>
      </c>
    </row>
    <row r="7">
      <c r="A7" s="4" t="inlineStr">
        <is>
          <t>Restructuring and other (income) charges, net</t>
        </is>
      </c>
      <c r="B7" s="6" t="n">
        <v>65.3</v>
      </c>
      <c r="C7" s="6" t="n">
        <v>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Mar. 31, 2024</t>
        </is>
      </c>
      <c r="D2" s="2" t="inlineStr">
        <is>
          <t>Mar. 31, 2023</t>
        </is>
      </c>
    </row>
    <row r="3">
      <c r="A3" s="3" t="inlineStr">
        <is>
          <t>Cash provided by (used in) operating activities:</t>
        </is>
      </c>
      <c r="C3" s="4" t="inlineStr">
        <is>
          <t xml:space="preserve"> </t>
        </is>
      </c>
      <c r="D3" s="4" t="inlineStr">
        <is>
          <t xml:space="preserve"> </t>
        </is>
      </c>
    </row>
    <row r="4">
      <c r="A4" s="4" t="inlineStr">
        <is>
          <t>Net income (loss)</t>
        </is>
      </c>
      <c r="C4" s="8" t="n">
        <v>-56</v>
      </c>
      <c r="D4" s="6" t="n">
        <v>50.7</v>
      </c>
    </row>
    <row r="5">
      <c r="A5" s="3" t="inlineStr">
        <is>
          <t>Adjustments to reconcile net income (loss) to cash provided by (used in) operating activities:</t>
        </is>
      </c>
      <c r="C5" s="4" t="inlineStr">
        <is>
          <t xml:space="preserve"> </t>
        </is>
      </c>
      <c r="D5" s="4" t="inlineStr">
        <is>
          <t xml:space="preserve"> </t>
        </is>
      </c>
    </row>
    <row r="6">
      <c r="A6" s="4" t="inlineStr">
        <is>
          <t>Depreciation and amortization</t>
        </is>
      </c>
      <c r="C6" s="7" t="n">
        <v>29.6</v>
      </c>
      <c r="D6" s="7" t="n">
        <v>31.1</v>
      </c>
    </row>
    <row r="7">
      <c r="A7" s="4" t="inlineStr">
        <is>
          <t>Non cash operating lease costs</t>
        </is>
      </c>
      <c r="C7" s="7" t="n">
        <v>4.9</v>
      </c>
      <c r="D7" s="7" t="n">
        <v>4.3</v>
      </c>
    </row>
    <row r="8">
      <c r="A8" s="4" t="inlineStr">
        <is>
          <t>Deferred income taxes</t>
        </is>
      </c>
      <c r="C8" s="7" t="n">
        <v>-18.4</v>
      </c>
      <c r="D8" s="7" t="n">
        <v>-0.9</v>
      </c>
    </row>
    <row r="9">
      <c r="A9" s="4" t="inlineStr">
        <is>
          <t>Restructuring and other (income) charges, net</t>
        </is>
      </c>
      <c r="C9" s="7" t="n">
        <v>62.8</v>
      </c>
      <c r="D9" s="7" t="n">
        <v>5.6</v>
      </c>
    </row>
    <row r="10">
      <c r="A10" s="4" t="inlineStr">
        <is>
          <t>Loss on CTO resales</t>
        </is>
      </c>
      <c r="C10" s="7" t="n">
        <v>26.5</v>
      </c>
      <c r="D10" s="5" t="n">
        <v>0</v>
      </c>
    </row>
    <row r="11">
      <c r="A11" s="4" t="inlineStr">
        <is>
          <t>LIFO reserve</t>
        </is>
      </c>
      <c r="C11" s="7" t="n">
        <v>-6.8</v>
      </c>
      <c r="D11" s="7" t="n">
        <v>22.3</v>
      </c>
    </row>
    <row r="12">
      <c r="A12" s="4" t="inlineStr">
        <is>
          <t>Share-based compensation</t>
        </is>
      </c>
      <c r="C12" s="7" t="n">
        <v>4.3</v>
      </c>
      <c r="D12" s="5" t="n">
        <v>4</v>
      </c>
    </row>
    <row r="13">
      <c r="A13" s="4" t="inlineStr">
        <is>
          <t>(Gain) loss on strategic investment</t>
        </is>
      </c>
      <c r="C13" s="7" t="n">
        <v>4.8</v>
      </c>
      <c r="D13" s="7" t="n">
        <v>-19.2</v>
      </c>
    </row>
    <row r="14">
      <c r="A14" s="4" t="inlineStr">
        <is>
          <t>Other non-cash items</t>
        </is>
      </c>
      <c r="C14" s="7" t="n">
        <v>5.8</v>
      </c>
      <c r="D14" s="7" t="n">
        <v>4.7</v>
      </c>
    </row>
    <row r="15">
      <c r="A15" s="3" t="inlineStr">
        <is>
          <t>Changes in operating assets and liabilities, net of effect of acquisitions:</t>
        </is>
      </c>
      <c r="C15" s="4" t="inlineStr">
        <is>
          <t xml:space="preserve"> </t>
        </is>
      </c>
      <c r="D15" s="4" t="inlineStr">
        <is>
          <t xml:space="preserve"> </t>
        </is>
      </c>
    </row>
    <row r="16">
      <c r="A16" s="4" t="inlineStr">
        <is>
          <t>Accounts receivable, net</t>
        </is>
      </c>
      <c r="C16" s="7" t="n">
        <v>-10.2</v>
      </c>
      <c r="D16" s="5" t="n">
        <v>-14</v>
      </c>
    </row>
    <row r="17">
      <c r="A17" s="4" t="inlineStr">
        <is>
          <t>Inventories, net</t>
        </is>
      </c>
      <c r="C17" s="7" t="n">
        <v>-14.3</v>
      </c>
      <c r="D17" s="7" t="n">
        <v>-48.1</v>
      </c>
    </row>
    <row r="18">
      <c r="A18" s="4" t="inlineStr">
        <is>
          <t>Prepaid and other current assets</t>
        </is>
      </c>
      <c r="C18" s="5" t="n">
        <v>0</v>
      </c>
      <c r="D18" s="7" t="n">
        <v>5.2</v>
      </c>
    </row>
    <row r="19">
      <c r="A19" s="4" t="inlineStr">
        <is>
          <t>Accounts payable</t>
        </is>
      </c>
      <c r="C19" s="7" t="n">
        <v>-3.8</v>
      </c>
      <c r="D19" s="7" t="n">
        <v>-0.8</v>
      </c>
    </row>
    <row r="20">
      <c r="A20" s="4" t="inlineStr">
        <is>
          <t>Accrued expenses</t>
        </is>
      </c>
      <c r="C20" s="7" t="n">
        <v>-2.4</v>
      </c>
      <c r="D20" s="7" t="n">
        <v>-2.7</v>
      </c>
    </row>
    <row r="21">
      <c r="A21" s="4" t="inlineStr">
        <is>
          <t>Accrued payroll and employee benefits</t>
        </is>
      </c>
      <c r="C21" s="7" t="n">
        <v>-3.2</v>
      </c>
      <c r="D21" s="7" t="n">
        <v>-31.7</v>
      </c>
    </row>
    <row r="22">
      <c r="A22" s="4" t="inlineStr">
        <is>
          <t>Income taxes</t>
        </is>
      </c>
      <c r="C22" s="7" t="n">
        <v>-0.8</v>
      </c>
      <c r="D22" s="7" t="n">
        <v>9.5</v>
      </c>
    </row>
    <row r="23">
      <c r="A23" s="4" t="inlineStr">
        <is>
          <t>Restructuring and other spending, net</t>
        </is>
      </c>
      <c r="C23" s="5" t="n">
        <v>-10</v>
      </c>
      <c r="D23" s="7" t="n">
        <v>-5.6</v>
      </c>
    </row>
    <row r="24">
      <c r="A24" s="4" t="inlineStr">
        <is>
          <t>Operating leases</t>
        </is>
      </c>
      <c r="C24" s="7" t="n">
        <v>-5.7</v>
      </c>
      <c r="D24" s="7" t="n">
        <v>-5.2</v>
      </c>
    </row>
    <row r="25">
      <c r="A25" s="4" t="inlineStr">
        <is>
          <t>CTO resales spending, net</t>
        </is>
      </c>
      <c r="C25" s="7" t="n">
        <v>-19.8</v>
      </c>
      <c r="D25" s="5" t="n">
        <v>0</v>
      </c>
    </row>
    <row r="26">
      <c r="A26" s="4" t="inlineStr">
        <is>
          <t>Changes in other operating assets and liabilities, net</t>
        </is>
      </c>
      <c r="C26" s="7" t="n">
        <v>0.6</v>
      </c>
      <c r="D26" s="7" t="n">
        <v>-3.9</v>
      </c>
    </row>
    <row r="27">
      <c r="A27" s="4" t="inlineStr">
        <is>
          <t>Net cash provided by (used in) operating activities</t>
        </is>
      </c>
      <c r="C27" s="7" t="n">
        <v>-12.1</v>
      </c>
      <c r="D27" s="7" t="n">
        <v>5.3</v>
      </c>
    </row>
    <row r="28">
      <c r="A28" s="3" t="inlineStr">
        <is>
          <t>Cash provided by (used in) investing activities:</t>
        </is>
      </c>
      <c r="C28" s="4" t="inlineStr">
        <is>
          <t xml:space="preserve"> </t>
        </is>
      </c>
      <c r="D28" s="4" t="inlineStr">
        <is>
          <t xml:space="preserve"> </t>
        </is>
      </c>
    </row>
    <row r="29">
      <c r="A29" s="4" t="inlineStr">
        <is>
          <t>Capital expenditures</t>
        </is>
      </c>
      <c r="C29" s="7" t="n">
        <v>-16.6</v>
      </c>
      <c r="D29" s="7" t="n">
        <v>-25.4</v>
      </c>
    </row>
    <row r="30">
      <c r="A30" s="4" t="inlineStr">
        <is>
          <t>Proceeds from sale of strategic investment</t>
        </is>
      </c>
      <c r="C30" s="5" t="n">
        <v>0</v>
      </c>
      <c r="D30" s="7" t="n">
        <v>31.4</v>
      </c>
    </row>
    <row r="31">
      <c r="A31" s="4" t="inlineStr">
        <is>
          <t>Other investing activities, net</t>
        </is>
      </c>
      <c r="C31" s="7" t="n">
        <v>0.3</v>
      </c>
      <c r="D31" s="7" t="n">
        <v>-3.5</v>
      </c>
    </row>
    <row r="32">
      <c r="A32" s="4" t="inlineStr">
        <is>
          <t>Net cash provided by (used in) investing activities</t>
        </is>
      </c>
      <c r="C32" s="7" t="n">
        <v>-16.3</v>
      </c>
      <c r="D32" s="7" t="n">
        <v>2.5</v>
      </c>
    </row>
    <row r="33">
      <c r="A33" s="3" t="inlineStr">
        <is>
          <t>Cash provided by (used in) financing activities:</t>
        </is>
      </c>
      <c r="C33" s="4" t="inlineStr">
        <is>
          <t xml:space="preserve"> </t>
        </is>
      </c>
      <c r="D33" s="4" t="inlineStr">
        <is>
          <t xml:space="preserve"> </t>
        </is>
      </c>
    </row>
    <row r="34">
      <c r="A34" s="4" t="inlineStr">
        <is>
          <t>Proceeds from long-term borrowings</t>
        </is>
      </c>
      <c r="C34" s="7" t="n">
        <v>81.40000000000001</v>
      </c>
      <c r="D34" s="7" t="n">
        <v>90.3</v>
      </c>
    </row>
    <row r="35">
      <c r="A35" s="4" t="inlineStr">
        <is>
          <t>Payments on revolving credit facility and other borrowings</t>
        </is>
      </c>
      <c r="C35" s="5" t="n">
        <v>-55</v>
      </c>
      <c r="D35" s="7" t="n">
        <v>-60.3</v>
      </c>
    </row>
    <row r="36">
      <c r="A36" s="4" t="inlineStr">
        <is>
          <t>Finance lease obligations, net</t>
        </is>
      </c>
      <c r="C36" s="7" t="n">
        <v>-0.4</v>
      </c>
      <c r="D36" s="7" t="n">
        <v>-0.3</v>
      </c>
    </row>
    <row r="37">
      <c r="A37" s="4" t="inlineStr">
        <is>
          <t>Tax payments related to withholdings on vested equity awards</t>
        </is>
      </c>
      <c r="C37" s="7" t="n">
        <v>-2.6</v>
      </c>
      <c r="D37" s="7" t="n">
        <v>-4.5</v>
      </c>
    </row>
    <row r="38">
      <c r="A38" s="4" t="inlineStr">
        <is>
          <t>Proceeds and withholdings from share-based compensation plans, net</t>
        </is>
      </c>
      <c r="C38" s="5" t="n">
        <v>0</v>
      </c>
      <c r="D38" s="7" t="n">
        <v>2.6</v>
      </c>
    </row>
    <row r="39">
      <c r="A39" s="4" t="inlineStr">
        <is>
          <t>Repurchases of common stock under publicly announced plan</t>
        </is>
      </c>
      <c r="C39" s="5" t="n">
        <v>0</v>
      </c>
      <c r="D39" s="7" t="n">
        <v>-33.4</v>
      </c>
    </row>
    <row r="40">
      <c r="A40" s="4" t="inlineStr">
        <is>
          <t>Net cash provided by (used in) financing activities</t>
        </is>
      </c>
      <c r="C40" s="7" t="n">
        <v>23.4</v>
      </c>
      <c r="D40" s="7" t="n">
        <v>-5.6</v>
      </c>
    </row>
    <row r="41">
      <c r="A41" s="4" t="inlineStr">
        <is>
          <t>Increase (decrease) in cash, cash equivalents, and restricted cash</t>
        </is>
      </c>
      <c r="C41" s="5" t="n">
        <v>-5</v>
      </c>
      <c r="D41" s="7" t="n">
        <v>2.2</v>
      </c>
    </row>
    <row r="42">
      <c r="A42" s="4" t="inlineStr">
        <is>
          <t>Effect of exchange rate changes on cash</t>
        </is>
      </c>
      <c r="C42" s="7" t="n">
        <v>-1.8</v>
      </c>
      <c r="D42" s="7" t="n">
        <v>-0.4</v>
      </c>
    </row>
    <row r="43">
      <c r="A43" s="4" t="inlineStr">
        <is>
          <t>Change in cash, cash equivalents, and restricted cash</t>
        </is>
      </c>
      <c r="C43" s="7" t="n">
        <v>-6.8</v>
      </c>
      <c r="D43" s="7" t="n">
        <v>1.8</v>
      </c>
    </row>
    <row r="44">
      <c r="A44" s="4" t="inlineStr">
        <is>
          <t>Cash, cash equivalents, and restricted cash at beginning of period</t>
        </is>
      </c>
      <c r="C44" s="7" t="n">
        <v>111.9</v>
      </c>
      <c r="D44" s="7" t="n">
        <v>84.3</v>
      </c>
    </row>
    <row r="45">
      <c r="A45" s="4" t="inlineStr">
        <is>
          <t>Cash, cash equivalents and restricted cash at end of period</t>
        </is>
      </c>
      <c r="B45" s="4" t="inlineStr">
        <is>
          <t>[1]</t>
        </is>
      </c>
      <c r="C45" s="7" t="n">
        <v>105.1</v>
      </c>
      <c r="D45" s="7" t="n">
        <v>86.09999999999999</v>
      </c>
    </row>
    <row r="46">
      <c r="A46" s="3" t="inlineStr">
        <is>
          <t>Supplemental cash flow information:</t>
        </is>
      </c>
      <c r="C46" s="4" t="inlineStr">
        <is>
          <t xml:space="preserve"> </t>
        </is>
      </c>
      <c r="D46" s="4" t="inlineStr">
        <is>
          <t xml:space="preserve"> </t>
        </is>
      </c>
    </row>
    <row r="47">
      <c r="A47" s="4" t="inlineStr">
        <is>
          <t>Cash paid for interest, net of capitalized interest</t>
        </is>
      </c>
      <c r="C47" s="5" t="n">
        <v>17</v>
      </c>
      <c r="D47" s="7" t="n">
        <v>15.3</v>
      </c>
    </row>
    <row r="48">
      <c r="A48" s="4" t="inlineStr">
        <is>
          <t>Cash paid for income taxes, net of refunds</t>
        </is>
      </c>
      <c r="C48" s="7" t="n">
        <v>2.9</v>
      </c>
      <c r="D48" s="7" t="n">
        <v>4.7</v>
      </c>
    </row>
    <row r="49">
      <c r="A49" s="4" t="inlineStr">
        <is>
          <t>Purchases of property, plant, and equipment in accounts payable</t>
        </is>
      </c>
      <c r="C49" s="7" t="n">
        <v>2.7</v>
      </c>
      <c r="D49" s="7" t="n">
        <v>4.3</v>
      </c>
    </row>
    <row r="50">
      <c r="A50" s="4" t="inlineStr">
        <is>
          <t>Leased assets obtained in exchange for new operating lease liabilities</t>
        </is>
      </c>
      <c r="C50" s="6" t="n">
        <v>0.4</v>
      </c>
      <c r="D50" s="6" t="n">
        <v>3.9</v>
      </c>
    </row>
    <row r="51"/>
    <row r="52">
      <c r="A52" s="4" t="inlineStr">
        <is>
          <t>[1] Includes restricted cash of $16.6 million and $8.2 million and cash and cash equivalents of $88.5 million and $77.9 million at March 31, 2024 and 2023, respectively. Restricted cash is included within "Prepaid and other current assets" and "Restricted investment" within the condensed consolidated balance sheets.</t>
        </is>
      </c>
    </row>
  </sheetData>
  <mergeCells count="4">
    <mergeCell ref="A1:B2"/>
    <mergeCell ref="C1:D1"/>
    <mergeCell ref="A51:C51"/>
    <mergeCell ref="A52:C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cquisition Related Cost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Acquisition-related (income) costs</t>
        </is>
      </c>
      <c r="B4" s="6" t="n">
        <v>0.3</v>
      </c>
      <c r="C4" s="6" t="n">
        <v>1.9</v>
      </c>
    </row>
    <row r="5">
      <c r="A5" s="4" t="inlineStr">
        <is>
          <t>Acquisition and other-related (income) charges</t>
        </is>
      </c>
      <c r="B5" s="7" t="n">
        <v>0.3</v>
      </c>
      <c r="C5" s="7" t="n">
        <v>2.7</v>
      </c>
    </row>
    <row r="6">
      <c r="A6" s="4" t="inlineStr">
        <is>
          <t>Acquisitions and Other Strategic Invest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Legal and professional service fees</t>
        </is>
      </c>
      <c r="B8" s="7" t="n">
        <v>0.3</v>
      </c>
      <c r="C8" s="7" t="n">
        <v>1.9</v>
      </c>
    </row>
    <row r="9">
      <c r="A9" s="4" t="inlineStr">
        <is>
          <t>Acquisition-related (income) costs</t>
        </is>
      </c>
      <c r="B9" s="7" t="n">
        <v>0.3</v>
      </c>
      <c r="C9" s="7" t="n">
        <v>1.9</v>
      </c>
    </row>
    <row r="10">
      <c r="A10" s="4" t="inlineStr">
        <is>
          <t>Inventory fair value step-up amortization</t>
        </is>
      </c>
      <c r="B10" s="5" t="n">
        <v>0</v>
      </c>
      <c r="C10" s="7" t="n">
        <v>0.8</v>
      </c>
    </row>
    <row r="11">
      <c r="A11" s="4" t="inlineStr">
        <is>
          <t>Acquisition and other-related (income) charges</t>
        </is>
      </c>
      <c r="B11" s="6" t="n">
        <v>0.3</v>
      </c>
      <c r="C11" s="6" t="n">
        <v>2.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Earnings per share (Details) - USD ($) $ / shares in Units, shares in Thousands, $ in Millions</t>
        </is>
      </c>
      <c r="B1" s="2" t="inlineStr">
        <is>
          <t>3 Months Ended</t>
        </is>
      </c>
    </row>
    <row r="2">
      <c r="B2" s="2" t="inlineStr">
        <is>
          <t>Mar. 31, 2024</t>
        </is>
      </c>
      <c r="C2" s="2" t="inlineStr">
        <is>
          <t>Mar. 31, 2023</t>
        </is>
      </c>
    </row>
    <row r="3">
      <c r="A3" s="3" t="inlineStr">
        <is>
          <t>Earnings Per Share Reconciliation</t>
        </is>
      </c>
      <c r="B3" s="4" t="inlineStr">
        <is>
          <t xml:space="preserve"> </t>
        </is>
      </c>
      <c r="C3" s="4" t="inlineStr">
        <is>
          <t xml:space="preserve"> </t>
        </is>
      </c>
    </row>
    <row r="4">
      <c r="A4" s="4" t="inlineStr">
        <is>
          <t>Net income (loss)</t>
        </is>
      </c>
      <c r="B4" s="8" t="n">
        <v>-56</v>
      </c>
      <c r="C4" s="6" t="n">
        <v>50.7</v>
      </c>
    </row>
    <row r="5">
      <c r="A5" s="3" t="inlineStr">
        <is>
          <t>Basic and Diluted earnings (loss) per share</t>
        </is>
      </c>
      <c r="B5" s="4" t="inlineStr">
        <is>
          <t xml:space="preserve"> </t>
        </is>
      </c>
      <c r="C5" s="4" t="inlineStr">
        <is>
          <t xml:space="preserve"> </t>
        </is>
      </c>
    </row>
    <row r="6">
      <c r="A6" s="4" t="inlineStr">
        <is>
          <t>Basic earnings (loss) per share (usd per share)</t>
        </is>
      </c>
      <c r="B6" s="9" t="n">
        <v>-1.54</v>
      </c>
      <c r="C6" s="9" t="n">
        <v>1.36</v>
      </c>
    </row>
    <row r="7">
      <c r="A7" s="4" t="inlineStr">
        <is>
          <t>Diluted earnings (loss) per share (usd per share)</t>
        </is>
      </c>
      <c r="B7" s="9" t="n">
        <v>-1.54</v>
      </c>
      <c r="C7" s="9" t="n">
        <v>1.35</v>
      </c>
    </row>
    <row r="8">
      <c r="A8" s="3" t="inlineStr">
        <is>
          <t>Shares</t>
        </is>
      </c>
      <c r="B8" s="4" t="inlineStr">
        <is>
          <t xml:space="preserve"> </t>
        </is>
      </c>
      <c r="C8" s="4" t="inlineStr">
        <is>
          <t xml:space="preserve"> </t>
        </is>
      </c>
    </row>
    <row r="9">
      <c r="A9" s="4" t="inlineStr">
        <is>
          <t>Weighted average number of common shares outstanding - Basic (shares)</t>
        </is>
      </c>
      <c r="B9" s="5" t="n">
        <v>36264</v>
      </c>
      <c r="C9" s="5" t="n">
        <v>37169</v>
      </c>
    </row>
    <row r="10">
      <c r="A10" s="4" t="inlineStr">
        <is>
          <t>Weighted average additional shares assuming conversion of potential common shares (shares)</t>
        </is>
      </c>
      <c r="B10" s="5" t="n">
        <v>0</v>
      </c>
      <c r="C10" s="5" t="n">
        <v>377</v>
      </c>
    </row>
    <row r="11">
      <c r="A11" s="4" t="inlineStr">
        <is>
          <t>Shares - diluted basis (shares)</t>
        </is>
      </c>
      <c r="B11" s="5" t="n">
        <v>36264</v>
      </c>
      <c r="C11" s="5" t="n">
        <v>3754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Details) - shares shares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verage number of potential common shares - antidilutive (shares)</t>
        </is>
      </c>
      <c r="B4" s="5" t="n">
        <v>304</v>
      </c>
      <c r="C4" s="5" t="n">
        <v>1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Millions</t>
        </is>
      </c>
      <c r="B1" s="2" t="inlineStr">
        <is>
          <t>Mar. 31, 2024</t>
        </is>
      </c>
      <c r="C1" s="2" t="inlineStr">
        <is>
          <t>Mar. 31, 2023</t>
        </is>
      </c>
    </row>
    <row r="2">
      <c r="A2" s="3" t="inlineStr">
        <is>
          <t>Statement of Cash Flows [Abstract]</t>
        </is>
      </c>
      <c r="B2" s="4" t="inlineStr">
        <is>
          <t xml:space="preserve"> </t>
        </is>
      </c>
      <c r="C2" s="4" t="inlineStr">
        <is>
          <t xml:space="preserve"> </t>
        </is>
      </c>
    </row>
    <row r="3">
      <c r="A3" s="4" t="inlineStr">
        <is>
          <t>Restricted cash</t>
        </is>
      </c>
      <c r="B3" s="6" t="n">
        <v>16.6</v>
      </c>
      <c r="C3" s="6" t="n">
        <v>8.199999999999999</v>
      </c>
    </row>
    <row r="4">
      <c r="A4" s="4" t="inlineStr">
        <is>
          <t>Cash and cash equivalents</t>
        </is>
      </c>
      <c r="B4" s="6" t="n">
        <v>88.5</v>
      </c>
      <c r="C4" s="6" t="n">
        <v>77.9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ckground</t>
        </is>
      </c>
      <c r="B4" s="4" t="inlineStr">
        <is>
          <t>Background Description of Business Ingevity Corporation ("Ingevity," "the company," "we," "us," or "our") provides products and technologies that purify, protect, and enhance the world around us. Through a diverse team of talented and experienced people, we develop, manufacture, and bring to market solutions that are largely renewably sourced and help customers solve complex problems while making the world more sustainable. Our products are used in a variety of demanding applications, including adhesives, agrochemicals, asphalt paving, bioplastics, coatings, elastomers, lubricants, pavement markings, oil exploration and production and automotive components. We operate in three reportable segments: Performance Materials, Performance Chemicals and Advanced Polymer Technologies. Basis of Consolidation and Presentation These unaudited Condensed Consolidated Financial Statements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Annual Consolidated Financial Statements for the years ended December 31, 2023, 2022 and 2021, collectively referred to as the “Annual Consolidated Financial Statements,” included in our Annual Report on Form 10-K for the year ended December 31, 2023 (the "2023 Annual Report"). In the opinion of management, the Condensed Consolidated Financial Statements contain all adjustments which include only normal recurring adjustments necessary to fairly present the financial position, results of operations, and cash flows for the interim periods presented and contain adequate disclosures to make the information presented not misleading. The consolidated results of operations for interim periods are not necessarily indicative of the results to be expected for the full year. The preparation of the Condensed Consolidated Financial Statements requires management to make estimates and assumptions with respect to the reported amounts of assets, liabilities, revenue, and expenses and the disclosure of contingent assets and liabilities. Actual results could differ from these estimates. Certain prior year amounts have been reclassified to conform with the current year'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6:25Z</dcterms:created>
  <dcterms:modified xmlns:dcterms="http://purl.org/dc/terms/" xmlns:xsi="http://www.w3.org/2001/XMLSchema-instance" xsi:type="dcterms:W3CDTF">2024-05-02T20:16:25Z</dcterms:modified>
</cp:coreProperties>
</file>